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STATEMENTS OF" sheetId="6" r:id="rId6"/>
    <s:sheet name="INTERIM CONDENSED CONSOLIDATED7" sheetId="7" r:id="rId7"/>
    <s:sheet name="GENERAL" sheetId="8" r:id="rId8"/>
    <s:sheet name="BASIS OF PRESENTATION AND SIGNI" sheetId="9" r:id="rId9"/>
    <s:sheet name="MARKETABLE SECURITIES" sheetId="10" r:id="rId10"/>
    <s:sheet name="FAIR VALUE OF FINANCIAL INSTRUM" sheetId="11" r:id="rId11"/>
    <s:sheet name="COMMITMENTS AND CONTINGENCIES" sheetId="12" r:id="rId12"/>
    <s:sheet name="STOCKHOLDERS' EQUITY" sheetId="13" r:id="rId13"/>
    <s:sheet name="SUBSEQUENT EVENTS" sheetId="14" r:id="rId14"/>
    <s:sheet name="BASIS OF PRESENTATION AND SIG15" sheetId="15" r:id="rId15"/>
    <s:sheet name="BASIS OF PRESENTATION AND SIG16" sheetId="16" r:id="rId16"/>
    <s:sheet name="MARKETABLE SECURITIES (Tables)" sheetId="17" r:id="rId17"/>
    <s:sheet name="FAIR VALUE OF FINANCIAL INSTR18" sheetId="18" r:id="rId18"/>
    <s:sheet name="STOCKHOLDERS' EQUITY (Tables)" sheetId="19" r:id="rId19"/>
    <s:sheet name="GENERAL (Details)" sheetId="20" r:id="rId20"/>
    <s:sheet name="BASIS OF PRESENTATION AND SIG21" sheetId="21" r:id="rId21"/>
    <s:sheet name="BASIS OF PRESENTATION AND SIG22" sheetId="22" r:id="rId22"/>
    <s:sheet name="MARKETABLE SECURITIES (Schedule" sheetId="23" r:id="rId23"/>
    <s:sheet name="MARKETABLE SECURITIES (Schedu24" sheetId="24" r:id="rId24"/>
    <s:sheet name="FAIR VALUE OF FINANCIAL INSTR25" sheetId="25" r:id="rId25"/>
    <s:sheet name="FAIR VALUE OF FINANCIAL INSTR26" sheetId="26" r:id="rId26"/>
    <s:sheet name="COMMITMENTS AND CONTINGENCIES (" sheetId="27" r:id="rId27"/>
    <s:sheet name="STOCKHOLDERS' EQUITY (Narrative" sheetId="28" r:id="rId28"/>
    <s:sheet name="STOCKHOLDERS' EQUITY (Summary o" sheetId="29" r:id="rId29"/>
    <s:sheet name="STOCKHOLDERS' EQUITY (Summary30" sheetId="30" r:id="rId30"/>
    <s:sheet name="STOCKHOLDERS' EQUITY (Schedule " sheetId="31" r:id="rId31"/>
    <s:sheet name="STOCKHOLDERS' EQUITY (Summary32" sheetId="32" r:id="rId32"/>
    <s:sheet name="STOCKHOLDERS' EQUITY (Summary33" sheetId="33" r:id="rId33"/>
    <s:sheet name="SUBSEQUENT EVENTS (Narrative) (" sheetId="34" r:id="rId34"/>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Mar. 31, 2016</t>
  </si>
  <si>
    <t>May. 02, 2016</t>
  </si>
  <si>
    <t>Document and Entity Information [Abstract]</t>
  </si>
  <si>
    <t>Document Type</t>
  </si>
  <si>
    <t>10-Q</t>
  </si>
  <si>
    <t>Amendment Flag</t>
  </si>
  <si>
    <t>false</t>
  </si>
  <si>
    <t>Document Period End Date</t>
  </si>
  <si>
    <t>Mar. 31,
		2016</t>
  </si>
  <si>
    <t>Entity Registrant Name</t>
  </si>
  <si>
    <t>PLURISTEM THERAPEUTICS INC</t>
  </si>
  <si>
    <t>Entity Central Index Key</t>
  </si>
  <si>
    <t>Current Fiscal Year End Date</t>
  </si>
  <si>
    <t>--06-30</t>
  </si>
  <si>
    <t>Document Fiscal Year Focus</t>
  </si>
  <si>
    <t>Document Fiscal Period Focus</t>
  </si>
  <si>
    <t>Q3</t>
  </si>
  <si>
    <t>Entity Filer Category</t>
  </si>
  <si>
    <t>Accelerated Filer</t>
  </si>
  <si>
    <t>Entity Common Stock, Shares Outstanding</t>
  </si>
  <si>
    <t>INTERIM CONDENSED CONSOLIDATED BALANCE SHEETS - USD ($) $ in Thousands</t>
  </si>
  <si>
    <t>Jun. 30, 2015</t>
  </si>
  <si>
    <t>CURRENT ASSETS:</t>
  </si>
  <si>
    <t>Cash and cash equivalents</t>
  </si>
  <si>
    <t>Short-term bank deposits</t>
  </si>
  <si>
    <t>Restricted cash and short term bank deposits</t>
  </si>
  <si>
    <t>Marketable securities</t>
  </si>
  <si>
    <t>Account receivable from the Office of the Chief Scientist</t>
  </si>
  <si>
    <t>Other account receivable</t>
  </si>
  <si>
    <t>Total current assets</t>
  </si>
  <si>
    <t>LONG-TERM ASSETS:</t>
  </si>
  <si>
    <t>Long-term deposits and restricted deposits</t>
  </si>
  <si>
    <t>Severance pay fund</t>
  </si>
  <si>
    <t>Property and equipment, net</t>
  </si>
  <si>
    <t>Total long-term assets</t>
  </si>
  <si>
    <t>Total assets</t>
  </si>
  <si>
    <t>CURRENT LIABILITIES</t>
  </si>
  <si>
    <t>Trade payables</t>
  </si>
  <si>
    <t>Accrued expenses</t>
  </si>
  <si>
    <t>Deferred revenues</t>
  </si>
  <si>
    <t xml:space="preserve"> </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STOCKHOLDERS' EQUITY</t>
  </si>
  <si>
    <t>Share capital: Common stock $0.00001 par value: Authorized: 200,000,000 shares Issued and outstanding: 80,079,831 shares as of March 31, 2016, 78,771,905 shares as of June 30, 2015</t>
  </si>
  <si>
    <t>Additional paid-in capital</t>
  </si>
  <si>
    <t>Accumulated deficit</t>
  </si>
  <si>
    <t>Receivables on account of shares</t>
  </si>
  <si>
    <t>Other comprehensive income</t>
  </si>
  <si>
    <t>Total stockholders' equity</t>
  </si>
  <si>
    <t>Total liabilities and stockholders' equity</t>
  </si>
  <si>
    <t>INTERIM CONDENSED CONSOLIDATED BALANCE SHEETS (PARENTHETICAL) - $ / shares</t>
  </si>
  <si>
    <t>Statement of Financial Position [Abstract]</t>
  </si>
  <si>
    <t>Common stock, par value per share</t>
  </si>
  <si>
    <t>Common stock, shares authorized</t>
  </si>
  <si>
    <t>Common stock, shares issued</t>
  </si>
  <si>
    <t>INTERIM CONDENSED CONSOLIDATED STATEMENTS OF OPERATIONS - USD ($) $ in Thousands</t>
  </si>
  <si>
    <t>3 Months Ended</t>
  </si>
  <si>
    <t>Mar. 31, 2015</t>
  </si>
  <si>
    <t>Income Statement [Abstract]</t>
  </si>
  <si>
    <t>Revenues</t>
  </si>
  <si>
    <t>Cost of revenues</t>
  </si>
  <si>
    <t>Gross profit</t>
  </si>
  <si>
    <t>Operating Expenses:</t>
  </si>
  <si>
    <t>Research and development expenses</t>
  </si>
  <si>
    <t>Less participation by the Office of the Chief Scientist and other parties</t>
  </si>
  <si>
    <t>Research and development expenses, net</t>
  </si>
  <si>
    <t>General and administrative expenses</t>
  </si>
  <si>
    <t>Operating loss</t>
  </si>
  <si>
    <t>Financial income, net</t>
  </si>
  <si>
    <t>Net loss for the period</t>
  </si>
  <si>
    <t>Loss per share:</t>
  </si>
  <si>
    <t>Basic and diluted net loss per share</t>
  </si>
  <si>
    <t>Weighted average number of shares used in computing basic and diluted net loss per share</t>
  </si>
  <si>
    <t>INTERIM CONDENSED CONSOLIDATED STATEMENTS OF COMPREHENSIVE LOSS - USD ($) $ in Thousands</t>
  </si>
  <si>
    <t>Statement of Comprehensive Income [Abstract]</t>
  </si>
  <si>
    <t>Net loss</t>
  </si>
  <si>
    <t>Other comprehensive loss, net:</t>
  </si>
  <si>
    <t>Unrealized losses on derivative instruments</t>
  </si>
  <si>
    <t>Unrealized gains (losses) on available-for-sale marketable securities, net</t>
  </si>
  <si>
    <t>Reclassification adjustment of derivative instruments gains (losses) realized in net loss, net</t>
  </si>
  <si>
    <t>Reclassification adjustment of available-for-sale marketable securities gains (losses) realized in net loss, net</t>
  </si>
  <si>
    <t>Other comprehensive income (loss)</t>
  </si>
  <si>
    <t>Total comprehensive loss</t>
  </si>
  <si>
    <t>INTERIM CONDENSED STATEMENTS OF CHANGES IN EQUITY - USD ($) $ in Thousands</t>
  </si>
  <si>
    <t>Common Stock [Member]</t>
  </si>
  <si>
    <t>Additional Paid-in Capital [Member]</t>
  </si>
  <si>
    <t>Receivables on account of shares [Member]</t>
  </si>
  <si>
    <t>Accumulated Other Comprehensive Gain [Member]</t>
  </si>
  <si>
    <t>Accumulated Deficit [Member]</t>
  </si>
  <si>
    <t>Total</t>
  </si>
  <si>
    <t>Balance at Jun. 30, 2014</t>
  </si>
  <si>
    <t>[1]</t>
  </si>
  <si>
    <t>Balance, shares at Jun. 30, 2014</t>
  </si>
  <si>
    <t>Exercise of options by employees</t>
  </si>
  <si>
    <t>Exercise of options by employee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Proceeds related to issuance of common stock in a private placement (Note 6a)</t>
  </si>
  <si>
    <t>Proceeds related to issuance of common stock in a private placement, shares (Note 6a)</t>
  </si>
  <si>
    <t>Stock-based compensation to contractor (Note 6b)</t>
  </si>
  <si>
    <t>Stock-based compensation to contractor, shares (Note 6b)</t>
  </si>
  <si>
    <t>Other comprehensive loss, net</t>
  </si>
  <si>
    <t>Balance at Mar. 31, 2015</t>
  </si>
  <si>
    <t>Balance, shares at Mar. 31, 2015</t>
  </si>
  <si>
    <t>Balance at Jun. 30, 2015</t>
  </si>
  <si>
    <t>Balance, shares at Jun. 30, 2015</t>
  </si>
  <si>
    <t>Exercise of options by employees and non-employee consultants</t>
  </si>
  <si>
    <t>Exercise of options by employees and non-employee consultants, shares</t>
  </si>
  <si>
    <t>Balance at Mar. 31, 2016</t>
  </si>
  <si>
    <t>Balance, shares at Mar. 31, 2016</t>
  </si>
  <si>
    <t>Less than $1</t>
  </si>
  <si>
    <t>INTERIM CONDENSED CONSOLIDATED STATEMENTS OF CASH FLOWS - USD ($) $ in Thousands</t>
  </si>
  <si>
    <t>CASH FLOWS FROM OPERATING ACTIVITIES:</t>
  </si>
  <si>
    <t>Adjustments to reconcile net loss to net cash used in operating activities:</t>
  </si>
  <si>
    <t>Depreciation</t>
  </si>
  <si>
    <t>Loss from sale of property and equipment, net</t>
  </si>
  <si>
    <t>Accretion of discount, amortization of premium and changes in accrued interest of marketable securities</t>
  </si>
  <si>
    <t>Gain from sale of investments of available-for-sale marketable securities</t>
  </si>
  <si>
    <t>Stock-based compensation to employees, directors and non-employees consultants</t>
  </si>
  <si>
    <t>Decrease in Office of the Chief Scientist receivables</t>
  </si>
  <si>
    <t>Decrease (increase) in other accounts receivable</t>
  </si>
  <si>
    <t>Decrease in trade payables</t>
  </si>
  <si>
    <t>Increase (decrease) in other accounts payable, accrued expenses and other long-term liabilities</t>
  </si>
  <si>
    <t>Decrease in deferred revenues</t>
  </si>
  <si>
    <t>Decrease in advance payment from United Therapeutics</t>
  </si>
  <si>
    <t>Increase in interest receivable on short-term deposits</t>
  </si>
  <si>
    <t>Linkage differences and interest on short and long-term deposits</t>
  </si>
  <si>
    <t>Accrued severance pay, net</t>
  </si>
  <si>
    <t>Net cash used by operating activities</t>
  </si>
  <si>
    <t>CASH FLOWS FROM INVESTING ACTIVITIES:</t>
  </si>
  <si>
    <t>Purchase of property and equipment</t>
  </si>
  <si>
    <t>Repayment of (investment in) short-term deposits</t>
  </si>
  <si>
    <t>Repayment of long-term deposits</t>
  </si>
  <si>
    <t>Proceeds from sale of property and equipment</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Proceeds related to issuance of common stock in a private placement</t>
  </si>
  <si>
    <t>Exercise of options and warrants</t>
  </si>
  <si>
    <t>Net cash provided by financing activities</t>
  </si>
  <si>
    <t>Increase (decrease) in cash and cash equivalents</t>
  </si>
  <si>
    <t>Cash and cash equivalents at the beginning of the period</t>
  </si>
  <si>
    <t>Cash and cash equivalents at the end of the period</t>
  </si>
  <si>
    <t>(a) Supplemental disclosure of cash flow activities:</t>
  </si>
  <si>
    <t>Taxes paid due to non-deductible expenses</t>
  </si>
  <si>
    <t>(b) Supplemental disclosure of non-cash activities:</t>
  </si>
  <si>
    <t>Purchase of property and equipment on credit</t>
  </si>
  <si>
    <t>Share consideration to contractor</t>
  </si>
  <si>
    <t>GENERAL</t>
  </si>
  <si>
    <t>GENERAL [Abstract]</t>
  </si>
  <si>
    <t>NOTE
1:-GENERAL
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
b. The
Company is a bio-therapeutics company developing off-the-shelf allogeneic cell therapy
products for the treatment of multiple ischemic and inflammatory conditions. The Company
has sustained operating losses and expects such losses to continue in the foreseeable
future. The Company's accumulated losses aggregated to $155,552 through March 31, 2016
and the Company incurred a net loss of $17,041 for the nine months ended March 31, 2016. The
Company plans to continue to finance its operations with sales of equity securities, entering into licensing technology agreements
(see Note 1c) and from grants to support its research and development activity. In the longer term, the Company plans to finance
its operations from revenues from sales of products. The
Companys shares of common stock are traded on the NASDAQ Capital Market under the symbol PSTI, and on the
Tel-Aviv Stock Exchange under the symbol PLTR.
c. License
Agreements: United
Therapeutics Corporation ("United") Agreement On
June 19, 2011, the Company entered into an exclusive license agreement (the United Agreement) with United for
the use of the Company's PLX cells to develop and commercialize a cell-based product for the treatment of Pulmonary
Hypertension (PAH). The United Agreement provided that United would receive exclusive worldwide license rights
for the development and commercialization of the Company's PLX cell-based product to treat PAH. The United Agreement further
provided for the following consideration payable to the Company: (i) an upfront payment of $7,000 paid in August 2011, which
included a $5,000 non-refundable upfront payment and a $2,000 advance payment on the development; (ii) up to $37,500 upon
reaching certain regulatory milestones with respect to the development of a product to treat PAH; (iii) reimbursement of up
to $10,000 of certain of the Company's expenses if the Company establishes a GMP manufacturing facility in North America;
(iv) reimbursement of certain costs in connection with the development of the product; and (v) following commercialization of
the product, royalties at a mid-single digit percent and the purchase of commercial supplies of the developed product from
the Company at a specified margin over the Companys cost. On
December 8, 2015, the Company received a notice from United terminating the United Agreement, effective immediately.
Pursuant to the United Agreement termination clause, Pluristem will regain [ regained CHA
Biotech Co. Ltd. (CHA) Agreement 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and the Company will continue to retain rights to its
proprietary manufacturing technology and cell-related intellectual property. The
first clinical study as part of the CHA Agreement is a Phase II trial in Intermittent Claudication. South Koreas Ministry
of Food and Drug Safety approved this study in November 2013. Upon
the first regulatory approval for a PLX product in South Korea, for the specified indications, Pluristem and CHA will establish
an equally owned joint venture. The purpose of the joint venture will be to commercialize PLX cell products in South Korea. Pluristem
will be able to use the data generated by CHA to pursue the development of PLX product candidates outside of South Korea.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 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parties also agreed to give an irrevocable proxy to the
other partys management with respect to the voting power of the shares issued. During
March 2015, the Company sold a portion of the CHA shares received in December 2013. The
remaining investment in CHA shares is presented as Marketable Securities and classified as available-for-sale in
accordance with ASC 320  Investments - Debt and Equity Securities. The fair value of the remaining investment
as of March 31, 2016,is $4,820.</t>
  </si>
  <si>
    <t>BASIS OF PRESENTATION AND SIGNIFICANT ACCOUNTING POLICIES</t>
  </si>
  <si>
    <t>Accounting Policies [Abstract]</t>
  </si>
  <si>
    <t xml:space="preserve">NOTE
2:- BASIS OF PRESENTATION AND 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5. Operating
results for the three and nine month periods ended March 31, 2016, are not necessarily indicative of the results that may be expected
for the year ending June 30, 2016.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Level
2 - Level
3 - The
fair value hierarchy also requires an entity to maximize the use of observable inputs and minimize the use of unobservable inputs
when measuring fair value. The Company categorized each of its fair value measurements in one of these three levels of hierarchy.
e. Derivative
financial instruments 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Other
Derivatives
f. Accumulated
other comprehensive income (loss) The
components of accumulated other comprehensive income (loss) were as follows:
Nine
months ended March 31, 2016 (Unaudited)
Unrealized Unrealized Total
Balance
as of July 1, 2015 $ 2,094 $ 46 $ 2,140
Other
comprehensive loss before reclassifications (1,466) - (1,466)
Amounts
reclassified from accumulated other comprehensive loss 303 (46) 257
Net
current-period other comprehensive income (1,163) (46) (1,209)
Balance
as of March 31, 2016 $ 931 $ (-) $ 931
g. Recently
Issued Accounting Standards: ASU 2014-15  Presentation
of Financial Statements-Going Concern (Subtopic 205-40):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 </t>
  </si>
  <si>
    <t>MARKETABLE SECURITIES</t>
  </si>
  <si>
    <t>Marketable Securities [Abstract]</t>
  </si>
  <si>
    <t>NOTE 3:- MARKETABLE SECURITIES As of March 31, 2016, all of the Companys
marketable securities were classified as available-for-sale.
March 31, 2016 (Unaudited) June 30, 2015
Amortized cost
Gross unrealized gain
Gross unrealized loss
Fair Value Amortized cost
Gross unrealized gain
Gross unrealized loss
Fair value
Available-for-sale - matures within one year:
Stock and index linked notes $ 12,186 $ 1,334 $ (531) $ 12,989 $ 12,305 $ 2,083 $ (72) $ 14,316
Government debentures  fixed interest rate 1,371 19 - 1,390 287 1 (10) 278
Corporate debentures  fixed interest rate 725 11 - 736 939 26 (52) 913
$ 14,282 $ 1,364 $ (531) $ 15,115 $ 13,531 $ 2,110 $ (134) $ 15,507
Available-for-sale - matures after one year through five years:
Government debentures  fixed interest rate 455 9 - 464 2,033 40 (9) 2,064
Corporate debentures  fixed interest rate 4,793 78 (2) 4,869 4,436 97 (17) 4,516
$ 5,248 $ 87 $ (2) $ 5,333 $ 6,469 $ 137 $ (26) $ 6,580
Available-for-sale - matures after five years through ten years:
Government debentures  fixed interest rate 266 11 - 277
Corporate debentures  fixed interest rate 41 2 - 43 156 8 (1) 163
$ 307 $ 13 $- $ 320 $ 156 $ 8 $ (1) $ 163
$ 19,837 $ 1,464 $ (533) $ 20,768 $ 20,156 $ 2,255 $ (161) $ 22,250
The following table presents gross unrealized
losses and fair values for those investments that were in an unrealized loss position as of March 31, 2016 and June 30, 2015, and
the length of time that those investments have been in a continuous loss position:
Less than 12 months 12 months or greater
Fair Value Gross unrealized loss Fair Value Gross unrealized loss
As of March 31, 2016 (Unaudited) $ 6,620 $ (460) $
373 $ (73)
As of June 30, 2015 $ 2,535 $ (107) $ 524 $ (54) 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 and nine month periods ended March 31, 2016.</t>
  </si>
  <si>
    <t>FAIR VALUE OF FINANCIAL INSTRUMENTS</t>
  </si>
  <si>
    <t>Fair Value Disclosures [Abstract]</t>
  </si>
  <si>
    <t>NOTE
4:- FAIR VALUE OF FINANCIAL INSTRUMENTS
March
31, 2016 (Unaudited) June
30, 2015
Level
1 Level
2 Level
1 Level
2
Marketable
securities $10,260 $10,508 $
12,650 $ 9,600
Foreign
currency derivative instruments - 244 - 322
Total
financial assets $10,260 $10,752 $
12,650 $ 9,922
March
31, 2016 (Unaudited) June
30, 2015
Balance
Sheet location Fair
Value Balance
Sheet location Fair
Value
Derivatives
designated as a cash flow hedge instruments $ - Other account receivable $ 52
Derivatives
not designated as hedge instruments Other
account receivable $ 244 Other account receivable $ 270
Total $ 244 $ 322</t>
  </si>
  <si>
    <t>Commitments and Contingencies Disclosure [Abstract]</t>
  </si>
  <si>
    <t>NOTE 5: - COMMITMENTS AND CONTINGENCIES Commitments and contingencies
that changed during the nine month period ended March 31, 2016, include the following:
a. Decrease of $521 of cash pledged by the Company to secure its hedging transactions, credit line and bank guarantees.
b. Under the Law for the Encouragement of Industrial Research and
Development, 1984, (the Research Law), research and development programs that meet specified criteria and are
approved by a governmental committee of the Office of the Chief Scientist of Israel (OCS)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Chief Scientist of 3% to 4%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March 31, 2016, total grants
obtained aggregated to approximately $21,183, and total royalties paid and accrued amounted to $166. As of March 31, 2016, the
Company's contingent liability in respect to royalties to the OCS amounted $21,017, not including LIBOR interest as described above.</t>
  </si>
  <si>
    <t>Stockholders' Equity Note [Abstract]</t>
  </si>
  <si>
    <t xml:space="preserve">NOTE
6: - STOCKHOLDERS' EQUITY
a. From
October 2014 through May 2015, the Company issued shares of common stock in private placements
to an investor. In October 2014, the Company issued 200,000 shares of common stock to
an investor for aggregate cash consideration of $528. In February 2015, the Company issued
an additional 200,000 shares of common stock to an investor for aggregate cash consideration
of $586. In May 2015, the Company issued an additional 300,000 shares of common stock
to an investor, for which the consideration in the amount of $790 was received from the
investor in September 2015.
b. In
February 2015, the Subsidiary entered into an agreement with a contractor for the construction
of its new laboratories facility for a consideration of approximately NIS 3.3 million
(approximately $841). Under the terms of the agreement, the Subsidiary will pay part
of the NIS 3.3 million consideration using 100,004 restricted shares of common stock
of the Company, linked to performance milestones with respect to the new laboratories
construction and which serve as a guarantee. These restricted shares shall be released
to the contractor only upon the successful completion of the construction. The restricted
shares were issued in December 2014. In
May 2015, the Subsidiary entered into an addendum to the agreement with the contractor for the design and construction of additional
office space renovations in the Subsidiary leased facility for additional consideration of approximately NIS 4 million (approximately
$1,032) which is comprised of NIS 3 million (approximately $774) in cash and 90,000 restricted shares which were issued to the
contractor in February 2016.. The
Company accounted for the abovementioned stock-based payment awards to the contractor in accordance with ASC 505-50, Equity
based payments to non-employees. As performance by the contractor is not complete if the awards are forfeitable (or not
issued) in the event performance not completed, the Company measured the fair value of the awards at each reporting period through
the performance completion date (until completion of the construction work). The
construction work was initiated in June 2015. OnOctober 30, 2015, the contractor completed the agreed construction milestones.
As a result, the Company recognized the fair value of the stock-based payments awards, using the fair value of the Company's shares
on October 30, 2015, totaling approximately $302 as stock-based payment to the contractor in "Additional paid-in capital"
with a corresponding amount included in "Property and equipment, net".
c. Options,
warrants and restricted stock units to employees, directors and consultants:
1. Options
to employees and directors: The
Company accounts for its options to employees and directors under the fair value method in accordance with ASC 718, CompensationStock
Compensation. A summary of the Companys activity for options granted to employees and directors under its 2005 incentive
option plan is as follows:
Nine
months ended March 31, 2016 (Unaudited)
Number Weighted
Average Exercise Price Weighted
Average Remaining Contractual Terms (in years) Aggregate
Intrinsic Value Price
Options
outstanding at beginning of period 1,836,900 $ 3.72
Options
forfeited (37,200) $ 4.40
Options
exercised (28,000) $ 0.62
Options
outstanding at end of the period 1,771,700 $ 3.76 1.40 $ 382
Options
exercisable at the end of the period 1,771,700 $ 3.76 1.40 $ 382
Options
vested 1,771,700 $ 3.76 1.40 $ 382 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March 31, 2016. This amount changes
based on the fair market value of the Companys common stock.
2. Options
and warrants to non-employees: A
summary of the activity for options and warrants to non-employees consultants is as follows:
Nine
months ended March 31, 2016 (Unaudited)
Number Weighted
Average Exercise Price Weighted
Average Remaining Contractual Terms (in years) Aggregate
Intrinsic Value Price
Options
and warrants outstanding at beginning of period 228,000 $ 5.19
Options
granted 1,800 $ 0.00
Options
forfeited (6,000) $ 4.40
Options
and warrants outstanding at end of the period 223,800 $ 5.72 2.23 $133
Options
and warrants exercisable at the end of the period 221,500 $ 5.78 2.16 $131
Options
not vested, expected to vest 2,300 $ 0.00 8.78 $2 Compensation
expenses related to options and warrants granted to consultants were recorded as follows:
Nine
months ended March 31, Three
months ended March 31,
2016 2015 2016 2015
(Unaudited) (Unaudited)
Research
and development expenses $ - $ 1 $ - $ -
General
and administrative expenses $ 2 $ 1 $ 1 $ 1
$ 2 $ 2 $ 1 $ 1
3. Restricted
stock units to employees and directors: The
following table summarizes the activity related to unvested restricted stock units granted to employees and directors for the
ninemonth period ended March 31, 2016 (Unaudited):
Number
Unvested
at the beginning of period 1,732,383
Granted 1,461,431
Forfeited (78,601)
Vested (1,009,783)
Unvested
at the end of the period 2,105,430
Expected
to vest after March 31, 2016 2,028,054 Compensation
expenses related to restricted stock units granted to employees and directors were recorded as follows:
Nine
months ended March 31, Three
months ended March 31,
2016 2015 2016 2015
(Unaudited) (Unaudited)
Research
and development expenses $ 743 $
977 $ 260 $ 482
General
and administrative expenses 1,496 1,735 476 592
$ 2,239 $ 2,712 $ 736 $ 1,074 Unamortized
compensation expenses related to restricted stock units granted to employees and directors to be recognized over an average time
of approximately 1.83 years is approximately $1,676.
4. Restricted
stock and restricted stock units to consultants: The
following table summarizes the activity related to unvested restricted stockand restricted stockunits granted to consultants for
the ninemonths ended March 31, 2016 (Unaudited):
Number
Unvested
at the beginning of period 28,385
Granted 152,257
Vested (180,142)
Unvested
at the end of the period 500 Compensation
expenses related to restricted stock and restricted stockunits granted to consultants were recorded as follows:
Nine
months ended March 31, Three
months ended March 31,
2016 2015 2016 2015
(Unaudited) (Unaudited)
Research
and development expenses $
26 $
110 $
6 $
33
General
and administrative expenses 100 88 52 50
$
126 $
198 $
58 $
83 </t>
  </si>
  <si>
    <t>SUBSEQUENT EVENTS</t>
  </si>
  <si>
    <t>Subsequent Events [Abstract]</t>
  </si>
  <si>
    <t>NOTE 7:-SUBSEQUENT EVENTS In May 2016, the Subsidiary received
an approval for a NIS 12,700 (approximately $3,300) grant from the OCS. Once received, the grant will be used to cover research
and development expenses for the period from January 1, 2016 to December 31, 2016. This grant is subject to the same repayment
restrictions of royalties as the prior OCS grants (see note 5.b.). Since the approval was received
after March 31, 2016, the grant is not reflected in the financial statements.</t>
  </si>
  <si>
    <t>BASIS OF PRESENTATION AND SIGNIFICANT ACCOUNTING POLICIES (Policies)</t>
  </si>
  <si>
    <t>Unaudited Interim Financial Information</t>
  </si>
  <si>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15. Operating
results for the three and nine month periods ended March 31, 2016, are not necessarily indicative of the results that may be expected
for the year ending June 30, 2016.</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Use of estimates</t>
  </si>
  <si>
    <t>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air value of financial instruments</t>
  </si>
  <si>
    <t>d. Fair
value of financial instruments The
carrying amounts of the Company's financial instruments, including cash and cash equivalents, short-term and restricted bank deposits,
trade payable and other accounts payable and accrued liabilities, approximate fair value because of their generally short term
maturities. 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Level
2 - Level
3 - The
fair value hierarchy also requires an entity to maximize the use of observable inputs and minimize the use of unobservable inputs
when measuring fair value. The Company categorized each of its fair value measurements in one of these three levels of hierarchy.</t>
  </si>
  <si>
    <t>Derivative financial instruments</t>
  </si>
  <si>
    <t>e. Derivative
financial instruments 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 Cash
Flow Hedges Other
Derivatives</t>
  </si>
  <si>
    <t>Acumulated other comprehensive income (loss)</t>
  </si>
  <si>
    <t>f. Accumulated other comprehensive income (loss) The components of accumulated other
comprehensive income (loss) were as follows:
Nine months ended March 31, 2016 (Unaudited)
Unrealized Unrealized Total
Balance as of July 1, 2015 $ 2,094 $ 46 $ 2,140
Other comprehensive loss before reclassifications (1,466) - (1,466)
Amounts reclassified from accumulated other comprehensive loss 303 (46) 257
Net current-period other comprehensive income (1,163) (46) (1,209)
Balance as of March 31, 2016 $ 931 $ (-) $ 931</t>
  </si>
  <si>
    <t>Recently Issued Accounting Standards</t>
  </si>
  <si>
    <t>g. Recently
Issued Accounting Standards: ASU 2014-15  Presentation
of Financial Statements-Going Concern (Subtopic 205-40):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4-09 - Revenue from
Contracts with Customers (Topic 606):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he Company is currently evaluating the impact of the guidance on its consolidated financial
statements.</t>
  </si>
  <si>
    <t>BASIS OF PRESENTATION AND SIGNIFICANT ACCOUNTING POLICIES (Tables)</t>
  </si>
  <si>
    <t>Schedule of Accumulated Other Comprehensive Income (Loss)</t>
  </si>
  <si>
    <t>Nine months ended March 31, 2016 (Unaudited)
Unrealized Unrealized Total
Balance as of July 1, 2015 $ 2,094 $ 46 $ 2,140
Other comprehensive loss before reclassifications (1,466) - (1,466)
Amounts reclassified from accumulated other comprehensive loss 303 (46) 257
Net current-period other comprehensive income (1,163) (46) (1,209)
Balance as of March 31, 2016 $ 931 $ (-) $ 931</t>
  </si>
  <si>
    <t>MARKETABLE SECURITIES (Tables)</t>
  </si>
  <si>
    <t>Schedule of Available-for-sale Marketable Securities</t>
  </si>
  <si>
    <t>March 31, 2016 (Unaudited) June 30, 2015
Amortized cost
Gross unrealized gain
Gross unrealized loss
Fair Value Amortized cost
Gross unrealized gain
Gross unrealized loss
Fair value
Available-for-sale - matures within one year:
Stock and index linked notes $ 12,186 $ 1,334 $ (531) $ 12,989 $ 12,305 $ 2,083 $ (72) $ 14,316
Government debentures  fixed interest rate 1,371 19 - 1,390 287 1 (10) 278
Corporate debentures  fixed interest rate 725 11 - 736 939 26 (52) 913
$ 14,282 $ 1,364 $ (531) $ 15,115 $ 13,531 $ 2,110 $ (134) $ 15,507
Available-for-sale - matures after one year through five years:
Government debentures  fixed interest rate 455 9 - 464 2,033 40 (9) 2,064
Corporate debentures  fixed interest rate 4,793 78 (2) 4,869 4,436 97 (17) 4,516
$ 5,248 $ 87 $ (2) $ 5,333 $ 6,469 $ 137 $ (26) $ 6,580
Available-for-sale - matures after five years through ten years:
Government debentures  fixed interest rate 266 11 - 277
Corporate debentures  fixed interest rate 41 2 - 43 156 8 (1) 163
$ 307 $ 13 $- $ 320 $ 156 $ 8 $ (1) $ 163
$ 19,837 $ 1,464 $ (533) $ 20,768 $ 20,156 $ 2,255 $ (161) $ 22,250</t>
  </si>
  <si>
    <t>Schedule of Investments in Continuous Unrealized Loss Position</t>
  </si>
  <si>
    <t>Less than 12 months 12 months or greater
Fair Value Gross unrealized loss Fair Value Gross unrealized loss
As of March 31, 2016 (Unaudited) $ 6,620 $ (460) $
373 $ (73)
As of June 30, 2015 $ 2,535 $ (107) $ 524 $ (54)</t>
  </si>
  <si>
    <t>FAIR VALUE OF FINANCIAL INSTRUMENTS (Tables)</t>
  </si>
  <si>
    <t>Schedule of Fair Value of Financial Instruments</t>
  </si>
  <si>
    <t>March 31, 2016 (Unaudited) June 30, 2015
Level 1 Level 2 Level 1 Level 2
Marketable securities $10,260 $10,508 $ 12,650 $ 9,600
Foreign currency derivative instruments - 244 - 322
Total financial assets $10,260 $10,752 $ 12,650 $ 9,922</t>
  </si>
  <si>
    <t>Schedule of Derivative Hedging Activity and Balance Sheet Location</t>
  </si>
  <si>
    <t>March 31, 2016 (Unaudited) June 30, 2015
Balance Sheet location Fair Value Balance Sheet location Fair Value
Derivatives designated as a cash flow hedge instruments $ - Other account receivable $ 52
Derivatives not designated as hedge instruments Other account receivable $ 244 Other account receivable $ 270
Total $ 244 $ 322</t>
  </si>
  <si>
    <t>STOCKHOLDERS' EQUITY (Tables)</t>
  </si>
  <si>
    <t>Stockholders Equity Note [Line Items]</t>
  </si>
  <si>
    <t>Schedule of Stock Option Activity</t>
  </si>
  <si>
    <t>Nine months ended March 31, 2016 (Unaudited)
Number
Weighted
Average Exercise Price
Weighted
Average Remaining Contractual Terms (in years)
Aggregate
Intrinsic Value Price
Options outstanding at beginning of period 1,836,900 $ 3.72
Options forfeited (37,200) $ 4.40
Options exercised (28,000) $ 0.62
Options outstanding at end of the period
1,771,700
$ 3.76
1.40
$ 382
Options exercisable at the end of the period
1,771,700
$ 3.76
1.40
$ 382
Options vested
1,771,700
$ 3.76
1.40
$ 382</t>
  </si>
  <si>
    <t>Schedule of Stock Option and Warrant Activity</t>
  </si>
  <si>
    <t>Nine months ended March 31, 2016 (Unaudited)
Number
Weighted
Average Exercise Price
Weighted
Average Remaining Contractual Terms (in years)
Aggregate
Intrinsic Value Price
Options and warrants outstanding at beginning of period 228,000 $ 5.19
Options granted 1,800 $ 0.00
Options forfeited
(6,000)
$ 4.40
Options and warrants outstanding at end of the period
223,800
$ 5.72
2.23
$133
Options and warrants exercisable at the end of the period
221,500
$ 5.78
2.16
$131
Options not vested, expected to vest
2,300
$ 0.00
8.78
$2</t>
  </si>
  <si>
    <t>Restricted stock units [Member]</t>
  </si>
  <si>
    <t>Schedule of Unvested Restricted Stock Units</t>
  </si>
  <si>
    <t>Number
Unvested at the beginning of period 1,732,383
Granted 1,461,431
Forfeited (78,601)
Vested
(1,009,783)
Unvested at the end of the period 2,105,430
Expected to vest after March 31, 2016 2,028,054</t>
  </si>
  <si>
    <t>Schedule of Stock-based Compensation Expenses</t>
  </si>
  <si>
    <t>Nine months ended March 31, Three months ended March 31,
2016 2015 2016 2015
(Unaudited) (Unaudited)
Research and development expenses $ 743 $ 977 $ 260 $ 482
General and administrative expenses 1,496 1,735 476 592
$ 2,239 $ 2,712 $ 736 $ 1,074</t>
  </si>
  <si>
    <t>Consultant Restricted Stock Units [Member]</t>
  </si>
  <si>
    <t>Number
Unvested at the beginning of period 28,385
Granted 152,257
Vested
(180,142)
Unvested at the end of the period
500</t>
  </si>
  <si>
    <t>Nine months ended March 31, Three months ended March 31,
2016 2015 2016 2015
(Unaudited) (Unaudited)
Research and development expenses $ 26 $ 110 $ 6 $ 33
General and administrative expenses 100 88 52 50
$ 126 $ 198 $ 58 $ 83</t>
  </si>
  <si>
    <t>Options And Warrants [Member]</t>
  </si>
  <si>
    <t>Nine months ended March 31, Three months ended March 31,
2016 2015 2016 2015
(Unaudited) (Unaudited)
Research and development expenses $ - $ 1 $ - $ -
General and administrative expenses $ 2 $ 1 $ 1 $ 1
$ 2 $ 2 $ 1 $ 1</t>
  </si>
  <si>
    <t>GENERAL (Details) - USD ($) $ in Thousands</t>
  </si>
  <si>
    <t>1 Months Ended</t>
  </si>
  <si>
    <t>Dec. 31, 2013</t>
  </si>
  <si>
    <t>Aug. 31,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Total consideration reflected under the CHA agreement</t>
  </si>
  <si>
    <t>Fair value of the remaining investment in CHA shares</t>
  </si>
  <si>
    <t>BASIS OF PRESENTATION AND SIGNIFICANT ACCOUNTING POLICIES (Narrative) (Details) - USD ($) $ in Thousands</t>
  </si>
  <si>
    <t>Share-based Compensation Arrangement by Share-based Payment Award [Line Items]</t>
  </si>
  <si>
    <t>Gain (loss) on other derivatives</t>
  </si>
  <si>
    <t>Forward contracts [Member] | Derivatives designated as hedge instruments [Member] | Israel, New Shekels [Member]</t>
  </si>
  <si>
    <t>Net loss realized on derivatives</t>
  </si>
  <si>
    <t>BASIS OF PRESENTATION AND SIGNIFICANT ACCOUNTING POLICIES (Comprehensive Income) (Details) - USD ($) $ in Thousands</t>
  </si>
  <si>
    <t>Accumulated Other Comprehensive Income (Loss) [Line Items]</t>
  </si>
  <si>
    <t>Beginning balance</t>
  </si>
  <si>
    <t>Other comprehensive loss before reclassifications</t>
  </si>
  <si>
    <t>Amounts reclassified from accumulated other comprehensive loss</t>
  </si>
  <si>
    <t>Net current-period other comprehensive income</t>
  </si>
  <si>
    <t>Ending balance</t>
  </si>
  <si>
    <t>Unrealized gains (losses) on marketable securities [Member]</t>
  </si>
  <si>
    <t>Unrealized gains (losses) on cash flow hedges [Member]</t>
  </si>
  <si>
    <t>MARKETABLE SECURITIES (Schedule of Available-for-sale Marketable Securities) (Details) - USD ($) $ in Thousands</t>
  </si>
  <si>
    <t>Schedule of Available-for-sale Securities [Line Items]</t>
  </si>
  <si>
    <t>Amortized cost</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Government Debentures [Member] | After Five Years through Ten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 USD ($) $ in Thousands</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 USD ($) $ in Thousands</t>
  </si>
  <si>
    <t>Fair Value, Assets and Liabilities Measured on Recurring and Nonrecurring Basis [Line Items]</t>
  </si>
  <si>
    <t>Foreign currency derivative instruments</t>
  </si>
  <si>
    <t>Level 1 [Member] | Fair Value, Measurements, Recurring [Member]</t>
  </si>
  <si>
    <t>Total financial assets</t>
  </si>
  <si>
    <t>Level 2 [Member] | Fair Value, Measurements, Recurring [Member]</t>
  </si>
  <si>
    <t>FAIR VALUE OF FINANCIAL INSTRUMENTS (Schedule of the Fair Value of Hedging Instruments) (Details) - USD ($) $ in Thousands</t>
  </si>
  <si>
    <t>Derivatives, Fair Value [Line Items]</t>
  </si>
  <si>
    <t>Derivative fair value asset (liability)</t>
  </si>
  <si>
    <t>Derivatives designated as hedge instruments [Member] | Other Account Receivable [Member] | Cash Flow [Member]</t>
  </si>
  <si>
    <t>Derivatives not designated as hedge instruments [Member] | Other Account Receivable [Member]</t>
  </si>
  <si>
    <t>COMMITMENTS AND CONTINGENCIES (Details) $ in Thousands</t>
  </si>
  <si>
    <t>Mar. 31, 2016USD ($)</t>
  </si>
  <si>
    <t>Other Commitments [Line Items]</t>
  </si>
  <si>
    <t>Decrease in cash pledged</t>
  </si>
  <si>
    <t>Grants received</t>
  </si>
  <si>
    <t>Percentage of qualified expenditures eligible for grant</t>
  </si>
  <si>
    <t>50.00%</t>
  </si>
  <si>
    <t>Royalty payable based on grants received</t>
  </si>
  <si>
    <t>100.00%</t>
  </si>
  <si>
    <t>Accrued and paid royalties</t>
  </si>
  <si>
    <t>Contingent liability amount</t>
  </si>
  <si>
    <t>Minimum [Member]</t>
  </si>
  <si>
    <t>Royalty rate</t>
  </si>
  <si>
    <t>3.00%</t>
  </si>
  <si>
    <t>Maximum [Member]</t>
  </si>
  <si>
    <t>4.00%</t>
  </si>
  <si>
    <t>STOCKHOLDERS' EQUITY (Narrative) (Details) ₪ in Thousands, $ in Thousands</t>
  </si>
  <si>
    <t>May. 31, 2015USD ($)shares</t>
  </si>
  <si>
    <t>Feb. 28, 2015USD ($)shares</t>
  </si>
  <si>
    <t>Feb. 28, 2015ILS (₪)shares</t>
  </si>
  <si>
    <t>Oct. 31, 2014USD ($)shares</t>
  </si>
  <si>
    <t>Mar. 31, 2016USD ($)shares</t>
  </si>
  <si>
    <t>Mar. 31, 2016ILS (₪)shares</t>
  </si>
  <si>
    <t>Mar. 31, 2015USD ($)</t>
  </si>
  <si>
    <t>Jun. 30, 2015USD ($)</t>
  </si>
  <si>
    <t>Jun. 30, 2015ILS (₪)</t>
  </si>
  <si>
    <t>Class of Stock [Line Items]</t>
  </si>
  <si>
    <t>Stock-based compensation to contractor, shares to be issued | shares</t>
  </si>
  <si>
    <t>Proceeds from issuance of stock</t>
  </si>
  <si>
    <t>Issuance of common stock in a private placement</t>
  </si>
  <si>
    <t>Issuance of common stock in a private placement, shares | shares</t>
  </si>
  <si>
    <t>Stock based compensation to contractor</t>
  </si>
  <si>
    <t>Cash paid to construction contractor</t>
  </si>
  <si>
    <t>Unrecorded Unconditional Purchase Obligation</t>
  </si>
  <si>
    <t>Amount of share-based compensation included in additional paid-in capital and property and equipment</t>
  </si>
  <si>
    <t>Israel, New Shekels [Member]</t>
  </si>
  <si>
    <t>Cash paid to construction contractor | ₪</t>
  </si>
  <si>
    <t>Unrecorded Unconditional Purchase Obligation | ₪</t>
  </si>
  <si>
    <t>Contractor [Member]</t>
  </si>
  <si>
    <t>Stock-based compensation to contractor, shares | shares</t>
  </si>
  <si>
    <t>Contractor [Member] | Israel, New Shekels [Member]</t>
  </si>
  <si>
    <t>Stock based compensation to contractor | ₪</t>
  </si>
  <si>
    <t>STOCKHOLDERS' EQUITY (Summary of Option Activity) (Details) $ / shares in Units, $ in Thousands</t>
  </si>
  <si>
    <t>Mar. 31, 2016USD ($)$ / sharesshares</t>
  </si>
  <si>
    <t>Number</t>
  </si>
  <si>
    <t>Options outstanding at beginning of period | shares</t>
  </si>
  <si>
    <t>Options forfeited | shares</t>
  </si>
  <si>
    <t>Options exercised | shares</t>
  </si>
  <si>
    <t>Options outstanding at end of the period | shares</t>
  </si>
  <si>
    <t>Options exercisable at the end of the period | shares</t>
  </si>
  <si>
    <t>Options vested | shares</t>
  </si>
  <si>
    <t>Weighted average exercise price</t>
  </si>
  <si>
    <t>Options outstanding at beginning of period | $ / shares</t>
  </si>
  <si>
    <t>Options forfeited | $ / shares</t>
  </si>
  <si>
    <t>Options exercised | $ / shares</t>
  </si>
  <si>
    <t>Options outstanding at end of the period | $ / shares</t>
  </si>
  <si>
    <t>Options exercisable at the end of the period | $ / shares</t>
  </si>
  <si>
    <t>Options vested | $ / shares</t>
  </si>
  <si>
    <t>Weighted average remaining contractual term</t>
  </si>
  <si>
    <t>Weighted Average Remaining Contractual Terms (in years)</t>
  </si>
  <si>
    <t>1 year 4 months 24 days</t>
  </si>
  <si>
    <t>Options exercisable at the end of the period</t>
  </si>
  <si>
    <t>Options vested</t>
  </si>
  <si>
    <t>Aggregate intrinsic value price</t>
  </si>
  <si>
    <t>Options outstanding at end of the period | $</t>
  </si>
  <si>
    <t>Options exercisable at the end of the period | $</t>
  </si>
  <si>
    <t>Options vested | $</t>
  </si>
  <si>
    <t>STOCKHOLDERS' EQUITY (Summary of Option and Warrant Activity to Non-employees) (Details) $ / shares in Units, $ in Thousands</t>
  </si>
  <si>
    <t>Options and warrants outstanding at beginning of period | shares</t>
  </si>
  <si>
    <t>Options granted | shares</t>
  </si>
  <si>
    <t>Options and warrants outstanding at end of the period | shares</t>
  </si>
  <si>
    <t>Options and warrants exercisable at the end of the period | shares</t>
  </si>
  <si>
    <t>Options not vested, expected to vest | shares</t>
  </si>
  <si>
    <t>Options and warrants outstanding at beginning of period | $ / shares</t>
  </si>
  <si>
    <t>Options granted | $ / shares</t>
  </si>
  <si>
    <t>Options and warrants outstanding at end of the period | $ / shares</t>
  </si>
  <si>
    <t>Options and warrants exercisable at the end of the period | $ / shares</t>
  </si>
  <si>
    <t>Options not vested, expected to vest | $ / shares</t>
  </si>
  <si>
    <t>Weighted average remaining contractual term (in years)</t>
  </si>
  <si>
    <t>Options and warrants outstanding at end of the period</t>
  </si>
  <si>
    <t>2 years 2 months 23 days</t>
  </si>
  <si>
    <t>Options and warrants exercisable at the end of the period</t>
  </si>
  <si>
    <t>2 years 1 month 28 days</t>
  </si>
  <si>
    <t>Options not vested, expected to vest</t>
  </si>
  <si>
    <t>8 years 9 months 11 days</t>
  </si>
  <si>
    <t>Options and warrants outstanding at end of the period | $</t>
  </si>
  <si>
    <t>Options and warrants exercisable at the end of the period | $</t>
  </si>
  <si>
    <t>Options and warrants vested and expected to vest | $</t>
  </si>
  <si>
    <t>STOCKHOLDERS' EQUITY (Schedule of Compensation Expense) (Details) - USD ($) $ in Thousands</t>
  </si>
  <si>
    <t>Share-based Compensation Arrangement by Share-based Payment Award, Compensation Cost [Line Items]</t>
  </si>
  <si>
    <t>Compensation expenses</t>
  </si>
  <si>
    <t>Unrecognized compensation expense</t>
  </si>
  <si>
    <t>Unrecognized compensation expense, recognition period</t>
  </si>
  <si>
    <t>1 year 9 months 29 days</t>
  </si>
  <si>
    <t>Restricted stock units [Member] | Consultants [Member]</t>
  </si>
  <si>
    <t>Restricted stock units [Member] | Research and development expenses [Member]</t>
  </si>
  <si>
    <t>Restricted stock units [Member] | Research and development expenses [Member] | Consultants [Member]</t>
  </si>
  <si>
    <t>Restricted stock units [Member] | General and administrative expenses [Member]</t>
  </si>
  <si>
    <t>Restricted stock units [Member] | General and administrative expenses [Member] | Consultants [Member]</t>
  </si>
  <si>
    <t>Options And Warrants [Member] | Research and development expenses [Member]</t>
  </si>
  <si>
    <t>Options And Warrants [Member] | General and administrative expenses [Member]</t>
  </si>
  <si>
    <t>STOCKHOLDERS' EQUITY (Summary of RSU Activity to Employees and Directors) (Details) - Restricted stock units [Member]</t>
  </si>
  <si>
    <t>Mar. 31, 2016shares</t>
  </si>
  <si>
    <t>Unvested at the beginning of period</t>
  </si>
  <si>
    <t>Granted</t>
  </si>
  <si>
    <t>Forfeited</t>
  </si>
  <si>
    <t>Vested</t>
  </si>
  <si>
    <t>Unvested at the end of the period</t>
  </si>
  <si>
    <t>Expected to vest</t>
  </si>
  <si>
    <t>STOCKHOLDERS' EQUITY (Summary of RSU Activity to Consultants) (Details) - Consultants [Member]</t>
  </si>
  <si>
    <t>Share-based Goods and Nonemployee Services Transaction [Line Items]</t>
  </si>
  <si>
    <t>SUBSEQUENT EVENTS (Narrative) (Details) - May. 31, 2016 - Subsequent Event [Member] ₪ in Thousands, $ in Thousands</t>
  </si>
  <si>
    <t>USD ($)</t>
  </si>
  <si>
    <t>ILS (₪)</t>
  </si>
  <si>
    <t>Approval of grant received | $</t>
  </si>
  <si>
    <t>Approval of grant received | ₪</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58780</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80161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0</v>
      </c>
      <c t="s" r="B1" s="2">
        <v>1</v>
      </c>
    </row>
    <row spans="1:2" r="2">
      <c t="s" r="B2" s="2">
        <v>2</v>
      </c>
    </row>
    <row spans="1:2" r="3">
      <c t="s" r="A3" s="3">
        <v>173</v>
      </c>
    </row>
    <row spans="1:2" r="4">
      <c t="s" r="A4" s="4">
        <v>50</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1</v>
      </c>
      <c t="s" r="B1" s="2">
        <v>1</v>
      </c>
    </row>
    <row spans="1:2" r="2">
      <c t="s" r="B2" s="2">
        <v>2</v>
      </c>
    </row>
    <row spans="1:2" r="3">
      <c t="s" r="A3" s="3">
        <v>175</v>
      </c>
    </row>
    <row spans="1:2" r="4">
      <c t="s" r="A4" s="4">
        <v>51</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r="A1" s="1">
        <v>180</v>
      </c>
      <c t="s" r="B1" s="2">
        <v>1</v>
      </c>
    </row>
    <row spans="1:2" r="2">
      <c t="s" r="B2" s="2">
        <v>2</v>
      </c>
    </row>
    <row spans="1:2" r="3">
      <c t="s" r="A3" s="3">
        <v>165</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5</v>
      </c>
      <c t="s" r="B1" s="2">
        <v>1</v>
      </c>
    </row>
    <row spans="1:2" r="2">
      <c t="s" r="B2" s="2">
        <v>2</v>
      </c>
    </row>
    <row spans="1:2" r="3">
      <c t="s" r="A3" s="3">
        <v>16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98</v>
      </c>
      <c t="s" r="B1" s="2">
        <v>1</v>
      </c>
    </row>
    <row spans="1:2" r="2">
      <c t="s" r="B2" s="2">
        <v>2</v>
      </c>
    </row>
    <row spans="1:2" r="3">
      <c t="s" r="A3" s="3">
        <v>168</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03</v>
      </c>
      <c t="s" r="B1" s="2">
        <v>1</v>
      </c>
    </row>
    <row spans="1:2" r="2">
      <c t="s" r="B2" s="2">
        <v>2</v>
      </c>
    </row>
    <row spans="1:2" r="3">
      <c t="s" r="A3" s="3">
        <v>171</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row spans="1:2" r="6">
      <c t="s" r="A6" s="4">
        <v>214</v>
      </c>
    </row>
    <row spans="1:2" r="7">
      <c t="s" r="A7" s="3">
        <v>209</v>
      </c>
    </row>
    <row spans="1:2" r="8">
      <c t="s" r="A8" s="4">
        <v>215</v>
      </c>
      <c t="s" r="B8" s="4">
        <v>216</v>
      </c>
    </row>
    <row spans="1:2" r="9">
      <c t="s" r="A9" s="4">
        <v>217</v>
      </c>
      <c t="s" r="B9" s="4">
        <v>218</v>
      </c>
    </row>
    <row spans="1:2" r="10">
      <c t="s" r="A10" s="4">
        <v>219</v>
      </c>
    </row>
    <row spans="1:2" r="11">
      <c t="s" r="A11" s="3">
        <v>209</v>
      </c>
    </row>
    <row spans="1:2" r="12">
      <c t="s" r="A12" s="4">
        <v>215</v>
      </c>
      <c t="s" r="B12" s="4">
        <v>220</v>
      </c>
    </row>
    <row spans="1:2" r="13">
      <c t="s" r="A13" s="4">
        <v>217</v>
      </c>
      <c t="s" r="B13" s="4">
        <v>221</v>
      </c>
    </row>
    <row spans="1:2" r="14">
      <c t="s" r="A14" s="4">
        <v>222</v>
      </c>
    </row>
    <row spans="1:2" r="15">
      <c t="s" r="A15" s="3">
        <v>209</v>
      </c>
    </row>
    <row spans="1:2" r="16">
      <c t="s" r="A16" s="4">
        <v>217</v>
      </c>
      <c t="s" r="B16"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404</v>
      </c>
      <c t="n" r="C3" s="7">
        <v>22626</v>
      </c>
    </row>
    <row spans="1:3" r="4">
      <c t="s" r="A4" s="4">
        <v>26</v>
      </c>
      <c t="n" r="B4" s="6">
        <v>11258</v>
      </c>
      <c t="n" r="C4" s="6">
        <v>7167</v>
      </c>
    </row>
    <row spans="1:3" r="5">
      <c t="s" r="A5" s="4">
        <v>27</v>
      </c>
      <c t="n" r="B5" s="6">
        <v>542</v>
      </c>
      <c t="n" r="C5" s="6">
        <v>1076</v>
      </c>
    </row>
    <row spans="1:3" r="6">
      <c t="s" r="A6" s="4">
        <v>28</v>
      </c>
      <c t="n" r="B6" s="6">
        <v>20768</v>
      </c>
      <c t="n" r="C6" s="6">
        <v>22250</v>
      </c>
    </row>
    <row spans="1:3" r="7">
      <c t="s" r="A7" s="4">
        <v>29</v>
      </c>
      <c t="n" r="B7" s="6">
        <v>180</v>
      </c>
      <c t="n" r="C7" s="6">
        <v>1691</v>
      </c>
    </row>
    <row spans="1:3" r="8">
      <c t="s" r="A8" s="4">
        <v>30</v>
      </c>
      <c t="n" r="B8" s="6">
        <v>975</v>
      </c>
      <c t="n" r="C8" s="6">
        <v>2058</v>
      </c>
    </row>
    <row spans="1:3" r="9">
      <c t="s" r="A9" s="4">
        <v>31</v>
      </c>
      <c t="n" r="B9" s="6">
        <v>39127</v>
      </c>
      <c t="n" r="C9" s="6">
        <v>56868</v>
      </c>
    </row>
    <row spans="1:3" r="10">
      <c t="s" r="A10" s="3">
        <v>32</v>
      </c>
    </row>
    <row spans="1:3" r="11">
      <c t="s" r="A11" s="4">
        <v>33</v>
      </c>
      <c t="n" r="B11" s="6">
        <v>369</v>
      </c>
      <c t="n" r="C11" s="6">
        <v>361</v>
      </c>
    </row>
    <row spans="1:3" r="12">
      <c t="s" r="A12" s="4">
        <v>34</v>
      </c>
      <c t="n" r="B12" s="6">
        <v>770</v>
      </c>
      <c t="n" r="C12" s="6">
        <v>753</v>
      </c>
    </row>
    <row spans="1:3" r="13">
      <c t="s" r="A13" s="4">
        <v>35</v>
      </c>
      <c t="n" r="B13" s="6">
        <v>9719</v>
      </c>
      <c t="n" r="C13" s="6">
        <v>10173</v>
      </c>
    </row>
    <row spans="1:3" r="14">
      <c t="s" r="A14" s="4">
        <v>36</v>
      </c>
      <c t="n" r="B14" s="6">
        <v>10858</v>
      </c>
      <c t="n" r="C14" s="6">
        <v>11287</v>
      </c>
    </row>
    <row spans="1:3" r="15">
      <c t="s" r="A15" s="4">
        <v>37</v>
      </c>
      <c t="n" r="B15" s="6">
        <v>49985</v>
      </c>
      <c t="n" r="C15" s="6">
        <v>68155</v>
      </c>
    </row>
    <row spans="1:3" r="16">
      <c t="s" r="A16" s="3">
        <v>38</v>
      </c>
    </row>
    <row spans="1:3" r="17">
      <c t="s" r="A17" s="4">
        <v>39</v>
      </c>
      <c t="n" r="B17" s="6">
        <v>1968</v>
      </c>
      <c t="n" r="C17" s="6">
        <v>3268</v>
      </c>
    </row>
    <row spans="1:3" r="18">
      <c t="s" r="A18" s="4">
        <v>40</v>
      </c>
      <c t="n" r="B18" s="7">
        <v>1157</v>
      </c>
      <c t="n" r="C18" s="6">
        <v>910</v>
      </c>
    </row>
    <row spans="1:3" r="19">
      <c t="s" r="A19" s="4">
        <v>41</v>
      </c>
      <c t="s" r="B19" s="4">
        <v>42</v>
      </c>
      <c t="n" r="C19" s="6">
        <v>379</v>
      </c>
    </row>
    <row spans="1:3" r="20">
      <c t="s" r="A20" s="4">
        <v>43</v>
      </c>
      <c t="s" r="B20" s="4">
        <v>42</v>
      </c>
      <c t="n" r="C20" s="6">
        <v>93</v>
      </c>
    </row>
    <row spans="1:3" r="21">
      <c t="s" r="A21" s="4">
        <v>44</v>
      </c>
      <c t="n" r="B21" s="7">
        <v>1683</v>
      </c>
      <c t="n" r="C21" s="6">
        <v>1533</v>
      </c>
    </row>
    <row spans="1:3" r="22">
      <c t="s" r="A22" s="4">
        <v>45</v>
      </c>
      <c t="n" r="B22" s="7">
        <v>4808</v>
      </c>
      <c t="n" r="C22" s="6">
        <v>6183</v>
      </c>
    </row>
    <row spans="1:3" r="23">
      <c t="s" r="A23" s="3">
        <v>46</v>
      </c>
    </row>
    <row spans="1:3" r="24">
      <c t="s" r="A24" s="4">
        <v>41</v>
      </c>
      <c t="s" r="B24" s="4">
        <v>42</v>
      </c>
      <c t="n" r="C24" s="6">
        <v>2468</v>
      </c>
    </row>
    <row spans="1:3" r="25">
      <c t="s" r="A25" s="4">
        <v>47</v>
      </c>
      <c t="n" r="B25" s="7">
        <v>912</v>
      </c>
      <c t="n" r="C25" s="6">
        <v>859</v>
      </c>
    </row>
    <row spans="1:3" r="26">
      <c t="s" r="A26" s="4">
        <v>48</v>
      </c>
      <c t="n" r="B26" s="6">
        <v>1159</v>
      </c>
      <c t="n" r="C26" s="6">
        <v>502</v>
      </c>
    </row>
    <row spans="1:3" r="27">
      <c t="s" r="A27" s="4">
        <v>49</v>
      </c>
      <c t="n" r="B27" s="7">
        <v>2071</v>
      </c>
      <c t="n" r="C27" s="7">
        <v>3829</v>
      </c>
    </row>
    <row spans="1:3" r="28">
      <c t="s" r="A28" s="4">
        <v>50</v>
      </c>
      <c t="s" r="B28" s="4">
        <v>42</v>
      </c>
      <c t="s" r="C28" s="4">
        <v>42</v>
      </c>
    </row>
    <row spans="1:3" r="29">
      <c t="s" r="A29" s="3">
        <v>51</v>
      </c>
    </row>
    <row spans="1:3" r="30">
      <c t="s" r="A30" s="4">
        <v>52</v>
      </c>
      <c t="n" r="B30" s="7">
        <v>1</v>
      </c>
      <c t="n" r="C30" s="7">
        <v>1</v>
      </c>
    </row>
    <row spans="1:3" r="31">
      <c t="s" r="A31" s="4">
        <v>53</v>
      </c>
      <c t="n" r="B31" s="6">
        <v>197726</v>
      </c>
      <c t="n" r="C31" s="6">
        <v>195303</v>
      </c>
    </row>
    <row spans="1:3" r="32">
      <c t="s" r="A32" s="4">
        <v>54</v>
      </c>
      <c t="n" r="B32" s="7">
        <v>-155552</v>
      </c>
      <c t="n" r="C32" s="6">
        <v>-138511</v>
      </c>
    </row>
    <row spans="1:3" r="33">
      <c t="s" r="A33" s="4">
        <v>55</v>
      </c>
      <c t="s" r="B33" s="4">
        <v>42</v>
      </c>
      <c t="n" r="C33" s="6">
        <v>-790</v>
      </c>
    </row>
    <row spans="1:3" r="34">
      <c t="s" r="A34" s="4">
        <v>56</v>
      </c>
      <c t="n" r="B34" s="7">
        <v>931</v>
      </c>
      <c t="n" r="C34" s="6">
        <v>2140</v>
      </c>
    </row>
    <row spans="1:3" r="35">
      <c t="s" r="A35" s="4">
        <v>57</v>
      </c>
      <c t="n" r="B35" s="6">
        <v>43106</v>
      </c>
      <c t="n" r="C35" s="6">
        <v>58143</v>
      </c>
    </row>
    <row spans="1:3" r="36">
      <c t="s" r="A36" s="4">
        <v>58</v>
      </c>
      <c t="n" r="B36" s="7">
        <v>49985</v>
      </c>
      <c t="n" r="C36" s="7">
        <v>6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r="A1" s="1">
        <v>224</v>
      </c>
      <c t="s" r="B1" s="2">
        <v>225</v>
      </c>
      <c t="s" r="D1" s="2">
        <v>65</v>
      </c>
      <c t="s" r="F1" s="2">
        <v>1</v>
      </c>
    </row>
    <row spans="1:8" r="2">
      <c t="s" r="B2" s="2">
        <v>226</v>
      </c>
      <c t="s" r="C2" s="2">
        <v>227</v>
      </c>
      <c t="s" r="D2" s="2">
        <v>2</v>
      </c>
      <c t="s" r="E2" s="2">
        <v>66</v>
      </c>
      <c t="s" r="F2" s="2">
        <v>2</v>
      </c>
      <c t="s" r="G2" s="2">
        <v>66</v>
      </c>
      <c t="s" r="H2" s="2">
        <v>23</v>
      </c>
    </row>
    <row spans="1:8" r="3">
      <c t="s" r="A3" s="3">
        <v>162</v>
      </c>
    </row>
    <row spans="1:8" r="4">
      <c t="s" r="A4" s="4">
        <v>54</v>
      </c>
      <c t="n" r="D4" s="7">
        <v>155552</v>
      </c>
      <c t="n" r="F4" s="7">
        <v>155552</v>
      </c>
      <c t="n" r="H4" s="7">
        <v>138511</v>
      </c>
    </row>
    <row spans="1:8" r="5">
      <c t="s" r="A5" s="4">
        <v>84</v>
      </c>
      <c t="n" r="D5" s="6">
        <v>7203</v>
      </c>
      <c t="n" r="E5" s="7">
        <v>7226</v>
      </c>
      <c t="n" r="F5" s="6">
        <v>17041</v>
      </c>
      <c t="n" r="G5" s="7">
        <v>19382</v>
      </c>
    </row>
    <row spans="1:8" r="6">
      <c t="s" r="A6" s="4">
        <v>228</v>
      </c>
      <c t="n" r="C6" s="7">
        <v>7000</v>
      </c>
    </row>
    <row spans="1:8" r="7">
      <c t="s" r="A7" s="4">
        <v>229</v>
      </c>
      <c t="n" r="C7" s="6">
        <v>5000</v>
      </c>
    </row>
    <row spans="1:8" r="8">
      <c t="s" r="A8" s="4">
        <v>230</v>
      </c>
      <c t="n" r="C8" s="7">
        <v>2000</v>
      </c>
    </row>
    <row spans="1:8" r="9">
      <c t="s" r="A9" s="4">
        <v>231</v>
      </c>
      <c t="n" r="F9" s="6">
        <v>37500</v>
      </c>
    </row>
    <row spans="1:8" r="10">
      <c t="s" r="A10" s="4">
        <v>232</v>
      </c>
      <c t="n" r="F10" s="6">
        <v>10000</v>
      </c>
    </row>
    <row spans="1:8" r="11">
      <c t="s" r="A11" s="4">
        <v>233</v>
      </c>
      <c t="n" r="B11" s="6">
        <v>2500000</v>
      </c>
    </row>
    <row spans="1:8" r="12">
      <c t="s" r="A12" s="4">
        <v>234</v>
      </c>
      <c t="n" r="B12" s="6">
        <v>1011504</v>
      </c>
    </row>
    <row spans="1:8" r="13">
      <c t="s" r="A13" s="4">
        <v>235</v>
      </c>
      <c t="n" r="B13" s="7">
        <v>10414</v>
      </c>
    </row>
    <row spans="1:8" r="14">
      <c t="s" r="A14" s="4">
        <v>236</v>
      </c>
      <c t="n" r="D14" s="7">
        <v>4820</v>
      </c>
      <c t="n" r="F14" s="7">
        <v>482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7</v>
      </c>
      <c t="s" r="B1" s="2">
        <v>65</v>
      </c>
      <c t="s" r="D1" s="2">
        <v>1</v>
      </c>
    </row>
    <row spans="1:5" r="2">
      <c t="s" r="B2" s="2">
        <v>2</v>
      </c>
      <c t="s" r="C2" s="2">
        <v>66</v>
      </c>
      <c t="s" r="D2" s="2">
        <v>2</v>
      </c>
      <c t="s" r="E2" s="2">
        <v>66</v>
      </c>
    </row>
    <row spans="1:5" r="3">
      <c t="s" r="A3" s="3">
        <v>238</v>
      </c>
    </row>
    <row spans="1:5" r="4">
      <c t="s" r="A4" s="4">
        <v>239</v>
      </c>
      <c t="n" r="B4" s="7">
        <v>221</v>
      </c>
      <c t="n" r="C4" s="7">
        <v>98</v>
      </c>
      <c t="n" r="D4" s="7">
        <v>-26</v>
      </c>
      <c t="n" r="E4" s="7">
        <v>-41</v>
      </c>
    </row>
    <row spans="1:5" r="5">
      <c t="s" r="A5" s="4">
        <v>240</v>
      </c>
    </row>
    <row spans="1:5" r="6">
      <c t="s" r="A6" s="3">
        <v>238</v>
      </c>
    </row>
    <row spans="1:5" r="7">
      <c t="s" r="A7" s="4">
        <v>241</v>
      </c>
      <c t="n" r="B7" s="7">
        <v>0</v>
      </c>
      <c t="n" r="C7" s="7">
        <v>73</v>
      </c>
      <c t="n" r="D7" s="7">
        <v>7</v>
      </c>
      <c t="n" r="E7" s="7">
        <v>27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2</v>
      </c>
      <c t="s" r="B1" s="2">
        <v>1</v>
      </c>
    </row>
    <row spans="1:3" r="2">
      <c t="s" r="B2" s="2">
        <v>2</v>
      </c>
      <c t="s" r="C2" s="2">
        <v>66</v>
      </c>
    </row>
    <row spans="1:3" r="3">
      <c t="s" r="A3" s="3">
        <v>243</v>
      </c>
    </row>
    <row spans="1:3" r="4">
      <c t="s" r="A4" s="4">
        <v>244</v>
      </c>
      <c t="n" r="B4" s="7">
        <v>2140</v>
      </c>
    </row>
    <row spans="1:3" r="5">
      <c t="s" r="A5" s="4">
        <v>245</v>
      </c>
      <c t="n" r="B5" s="6">
        <v>-1466</v>
      </c>
    </row>
    <row spans="1:3" r="6">
      <c t="s" r="A6" s="4">
        <v>246</v>
      </c>
      <c t="n" r="B6" s="6">
        <v>257</v>
      </c>
    </row>
    <row spans="1:3" r="7">
      <c t="s" r="A7" s="4">
        <v>247</v>
      </c>
      <c t="n" r="B7" s="6">
        <v>-1209</v>
      </c>
      <c t="n" r="C7" s="7">
        <v>-1463</v>
      </c>
    </row>
    <row spans="1:3" r="8">
      <c t="s" r="A8" s="4">
        <v>248</v>
      </c>
      <c t="n" r="B8" s="6">
        <v>931</v>
      </c>
    </row>
    <row spans="1:3" r="9">
      <c t="s" r="A9" s="4">
        <v>249</v>
      </c>
    </row>
    <row spans="1:3" r="10">
      <c t="s" r="A10" s="3">
        <v>243</v>
      </c>
    </row>
    <row spans="1:3" r="11">
      <c t="s" r="A11" s="4">
        <v>244</v>
      </c>
      <c t="n" r="B11" s="6">
        <v>2094</v>
      </c>
    </row>
    <row spans="1:3" r="12">
      <c t="s" r="A12" s="4">
        <v>245</v>
      </c>
      <c t="n" r="B12" s="6">
        <v>-1466</v>
      </c>
    </row>
    <row spans="1:3" r="13">
      <c t="s" r="A13" s="4">
        <v>246</v>
      </c>
      <c t="n" r="B13" s="6">
        <v>303</v>
      </c>
    </row>
    <row spans="1:3" r="14">
      <c t="s" r="A14" s="4">
        <v>247</v>
      </c>
      <c t="n" r="B14" s="6">
        <v>-1163</v>
      </c>
    </row>
    <row spans="1:3" r="15">
      <c t="s" r="A15" s="4">
        <v>248</v>
      </c>
      <c t="n" r="B15" s="6">
        <v>931</v>
      </c>
    </row>
    <row spans="1:3" r="16">
      <c t="s" r="A16" s="4">
        <v>250</v>
      </c>
    </row>
    <row spans="1:3" r="17">
      <c t="s" r="A17" s="3">
        <v>243</v>
      </c>
    </row>
    <row spans="1:3" r="18">
      <c t="s" r="A18" s="4">
        <v>244</v>
      </c>
      <c t="n" r="B18" s="7">
        <v>46</v>
      </c>
    </row>
    <row spans="1:3" r="19">
      <c t="s" r="A19" s="4">
        <v>245</v>
      </c>
      <c t="s" r="B19" s="4">
        <v>42</v>
      </c>
    </row>
    <row spans="1:3" r="20">
      <c t="s" r="A20" s="4">
        <v>246</v>
      </c>
      <c t="n" r="B20" s="7">
        <v>-46</v>
      </c>
    </row>
    <row spans="1:3" r="21">
      <c t="s" r="A21" s="4">
        <v>247</v>
      </c>
      <c t="n" r="B21" s="7">
        <v>-46</v>
      </c>
    </row>
    <row spans="1:3" r="22">
      <c t="s" r="A22" s="4">
        <v>248</v>
      </c>
      <c t="s" r="B22" s="4">
        <v>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3</v>
      </c>
    </row>
    <row spans="1:3" r="2">
      <c t="s" r="A2" s="3">
        <v>252</v>
      </c>
    </row>
    <row spans="1:3" r="3">
      <c t="s" r="A3" s="4">
        <v>253</v>
      </c>
      <c t="n" r="B3" s="7">
        <v>19837</v>
      </c>
      <c t="n" r="C3" s="7">
        <v>20156</v>
      </c>
    </row>
    <row spans="1:3" r="4">
      <c t="s" r="A4" s="4">
        <v>254</v>
      </c>
      <c t="n" r="B4" s="6">
        <v>1464</v>
      </c>
      <c t="n" r="C4" s="6">
        <v>2255</v>
      </c>
    </row>
    <row spans="1:3" r="5">
      <c t="s" r="A5" s="4">
        <v>255</v>
      </c>
      <c t="n" r="B5" s="6">
        <v>-533</v>
      </c>
      <c t="n" r="C5" s="6">
        <v>-161</v>
      </c>
    </row>
    <row spans="1:3" r="6">
      <c t="s" r="A6" s="4">
        <v>256</v>
      </c>
      <c t="n" r="B6" s="6">
        <v>20768</v>
      </c>
      <c t="n" r="C6" s="6">
        <v>22250</v>
      </c>
    </row>
    <row spans="1:3" r="7">
      <c t="s" r="A7" s="4">
        <v>257</v>
      </c>
    </row>
    <row spans="1:3" r="8">
      <c t="s" r="A8" s="3">
        <v>252</v>
      </c>
    </row>
    <row spans="1:3" r="9">
      <c t="s" r="A9" s="4">
        <v>253</v>
      </c>
      <c t="n" r="B9" s="6">
        <v>14282</v>
      </c>
      <c t="n" r="C9" s="6">
        <v>13531</v>
      </c>
    </row>
    <row spans="1:3" r="10">
      <c t="s" r="A10" s="4">
        <v>254</v>
      </c>
      <c t="n" r="B10" s="6">
        <v>1364</v>
      </c>
      <c t="n" r="C10" s="6">
        <v>2110</v>
      </c>
    </row>
    <row spans="1:3" r="11">
      <c t="s" r="A11" s="4">
        <v>255</v>
      </c>
      <c t="n" r="B11" s="6">
        <v>-531</v>
      </c>
      <c t="n" r="C11" s="6">
        <v>-134</v>
      </c>
    </row>
    <row spans="1:3" r="12">
      <c t="s" r="A12" s="4">
        <v>256</v>
      </c>
      <c t="n" r="B12" s="6">
        <v>15115</v>
      </c>
      <c t="n" r="C12" s="6">
        <v>15507</v>
      </c>
    </row>
    <row spans="1:3" r="13">
      <c t="s" r="A13" s="4">
        <v>258</v>
      </c>
    </row>
    <row spans="1:3" r="14">
      <c t="s" r="A14" s="3">
        <v>252</v>
      </c>
    </row>
    <row spans="1:3" r="15">
      <c t="s" r="A15" s="4">
        <v>253</v>
      </c>
      <c t="n" r="B15" s="6">
        <v>5248</v>
      </c>
      <c t="n" r="C15" s="6">
        <v>6469</v>
      </c>
    </row>
    <row spans="1:3" r="16">
      <c t="s" r="A16" s="4">
        <v>254</v>
      </c>
      <c t="n" r="B16" s="6">
        <v>87</v>
      </c>
      <c t="n" r="C16" s="6">
        <v>137</v>
      </c>
    </row>
    <row spans="1:3" r="17">
      <c t="s" r="A17" s="4">
        <v>255</v>
      </c>
      <c t="n" r="B17" s="6">
        <v>-2</v>
      </c>
      <c t="n" r="C17" s="6">
        <v>-26</v>
      </c>
    </row>
    <row spans="1:3" r="18">
      <c t="s" r="A18" s="4">
        <v>256</v>
      </c>
      <c t="n" r="B18" s="6">
        <v>5333</v>
      </c>
      <c t="n" r="C18" s="6">
        <v>6580</v>
      </c>
    </row>
    <row spans="1:3" r="19">
      <c t="s" r="A19" s="4">
        <v>259</v>
      </c>
    </row>
    <row spans="1:3" r="20">
      <c t="s" r="A20" s="3">
        <v>252</v>
      </c>
    </row>
    <row spans="1:3" r="21">
      <c t="s" r="A21" s="4">
        <v>253</v>
      </c>
      <c t="n" r="B21" s="6">
        <v>307</v>
      </c>
      <c t="n" r="C21" s="6">
        <v>156</v>
      </c>
    </row>
    <row spans="1:3" r="22">
      <c t="s" r="A22" s="4">
        <v>254</v>
      </c>
      <c t="n" r="B22" s="7">
        <v>13</v>
      </c>
      <c t="n" r="C22" s="6">
        <v>8</v>
      </c>
    </row>
    <row spans="1:3" r="23">
      <c t="s" r="A23" s="4">
        <v>255</v>
      </c>
      <c t="s" r="B23" s="4">
        <v>42</v>
      </c>
      <c t="n" r="C23" s="6">
        <v>-1</v>
      </c>
    </row>
    <row spans="1:3" r="24">
      <c t="s" r="A24" s="4">
        <v>256</v>
      </c>
      <c t="n" r="B24" s="7">
        <v>320</v>
      </c>
      <c t="n" r="C24" s="6">
        <v>163</v>
      </c>
    </row>
    <row spans="1:3" r="25">
      <c t="s" r="A25" s="4">
        <v>260</v>
      </c>
    </row>
    <row spans="1:3" r="26">
      <c t="s" r="A26" s="3">
        <v>252</v>
      </c>
    </row>
    <row spans="1:3" r="27">
      <c t="s" r="A27" s="4">
        <v>253</v>
      </c>
      <c t="n" r="B27" s="6">
        <v>12186</v>
      </c>
      <c t="n" r="C27" s="6">
        <v>12305</v>
      </c>
    </row>
    <row spans="1:3" r="28">
      <c t="s" r="A28" s="4">
        <v>254</v>
      </c>
      <c t="n" r="B28" s="6">
        <v>1334</v>
      </c>
      <c t="n" r="C28" s="6">
        <v>2083</v>
      </c>
    </row>
    <row spans="1:3" r="29">
      <c t="s" r="A29" s="4">
        <v>255</v>
      </c>
      <c t="n" r="B29" s="6">
        <v>-531</v>
      </c>
      <c t="n" r="C29" s="6">
        <v>-72</v>
      </c>
    </row>
    <row spans="1:3" r="30">
      <c t="s" r="A30" s="4">
        <v>256</v>
      </c>
      <c t="n" r="B30" s="6">
        <v>12989</v>
      </c>
      <c t="n" r="C30" s="6">
        <v>14316</v>
      </c>
    </row>
    <row spans="1:3" r="31">
      <c t="s" r="A31" s="4">
        <v>261</v>
      </c>
    </row>
    <row spans="1:3" r="32">
      <c t="s" r="A32" s="3">
        <v>252</v>
      </c>
    </row>
    <row spans="1:3" r="33">
      <c t="s" r="A33" s="4">
        <v>253</v>
      </c>
      <c t="n" r="B33" s="6">
        <v>1371</v>
      </c>
      <c t="n" r="C33" s="6">
        <v>287</v>
      </c>
    </row>
    <row spans="1:3" r="34">
      <c t="s" r="A34" s="4">
        <v>254</v>
      </c>
      <c t="n" r="B34" s="7">
        <v>19</v>
      </c>
      <c t="n" r="C34" s="6">
        <v>1</v>
      </c>
    </row>
    <row spans="1:3" r="35">
      <c t="s" r="A35" s="4">
        <v>255</v>
      </c>
      <c t="s" r="B35" s="4">
        <v>42</v>
      </c>
      <c t="n" r="C35" s="6">
        <v>-10</v>
      </c>
    </row>
    <row spans="1:3" r="36">
      <c t="s" r="A36" s="4">
        <v>256</v>
      </c>
      <c t="n" r="B36" s="7">
        <v>1390</v>
      </c>
      <c t="n" r="C36" s="6">
        <v>278</v>
      </c>
    </row>
    <row spans="1:3" r="37">
      <c t="s" r="A37" s="4">
        <v>262</v>
      </c>
    </row>
    <row spans="1:3" r="38">
      <c t="s" r="A38" s="3">
        <v>252</v>
      </c>
    </row>
    <row spans="1:3" r="39">
      <c t="s" r="A39" s="4">
        <v>253</v>
      </c>
      <c t="n" r="B39" s="6">
        <v>455</v>
      </c>
      <c t="n" r="C39" s="6">
        <v>2033</v>
      </c>
    </row>
    <row spans="1:3" r="40">
      <c t="s" r="A40" s="4">
        <v>254</v>
      </c>
      <c t="n" r="B40" s="7">
        <v>9</v>
      </c>
      <c t="n" r="C40" s="6">
        <v>40</v>
      </c>
    </row>
    <row spans="1:3" r="41">
      <c t="s" r="A41" s="4">
        <v>255</v>
      </c>
      <c t="s" r="B41" s="4">
        <v>42</v>
      </c>
      <c t="n" r="C41" s="6">
        <v>-9</v>
      </c>
    </row>
    <row spans="1:3" r="42">
      <c t="s" r="A42" s="4">
        <v>256</v>
      </c>
      <c t="n" r="B42" s="7">
        <v>464</v>
      </c>
      <c t="n" r="C42" s="6">
        <v>2064</v>
      </c>
    </row>
    <row spans="1:3" r="43">
      <c t="s" r="A43" s="4">
        <v>263</v>
      </c>
    </row>
    <row spans="1:3" r="44">
      <c t="s" r="A44" s="3">
        <v>252</v>
      </c>
    </row>
    <row spans="1:3" r="45">
      <c t="s" r="A45" s="4">
        <v>253</v>
      </c>
      <c t="n" r="B45" s="6">
        <v>266</v>
      </c>
    </row>
    <row spans="1:3" r="46">
      <c t="s" r="A46" s="4">
        <v>254</v>
      </c>
      <c t="n" r="B46" s="7">
        <v>11</v>
      </c>
    </row>
    <row spans="1:3" r="47">
      <c t="s" r="A47" s="4">
        <v>255</v>
      </c>
      <c t="s" r="B47" s="4">
        <v>42</v>
      </c>
    </row>
    <row spans="1:3" r="48">
      <c t="s" r="A48" s="4">
        <v>256</v>
      </c>
      <c t="n" r="B48" s="7">
        <v>277</v>
      </c>
    </row>
    <row spans="1:3" r="49">
      <c t="s" r="A49" s="4">
        <v>264</v>
      </c>
    </row>
    <row spans="1:3" r="50">
      <c t="s" r="A50" s="3">
        <v>252</v>
      </c>
    </row>
    <row spans="1:3" r="51">
      <c t="s" r="A51" s="4">
        <v>253</v>
      </c>
      <c t="n" r="B51" s="6">
        <v>725</v>
      </c>
      <c t="n" r="C51" s="6">
        <v>939</v>
      </c>
    </row>
    <row spans="1:3" r="52">
      <c t="s" r="A52" s="4">
        <v>254</v>
      </c>
      <c t="n" r="B52" s="7">
        <v>11</v>
      </c>
      <c t="n" r="C52" s="6">
        <v>26</v>
      </c>
    </row>
    <row spans="1:3" r="53">
      <c t="s" r="A53" s="4">
        <v>255</v>
      </c>
      <c t="s" r="B53" s="4">
        <v>42</v>
      </c>
      <c t="n" r="C53" s="6">
        <v>-52</v>
      </c>
    </row>
    <row spans="1:3" r="54">
      <c t="s" r="A54" s="4">
        <v>256</v>
      </c>
      <c t="n" r="B54" s="7">
        <v>736</v>
      </c>
      <c t="n" r="C54" s="6">
        <v>913</v>
      </c>
    </row>
    <row spans="1:3" r="55">
      <c t="s" r="A55" s="4">
        <v>265</v>
      </c>
    </row>
    <row spans="1:3" r="56">
      <c t="s" r="A56" s="3">
        <v>252</v>
      </c>
    </row>
    <row spans="1:3" r="57">
      <c t="s" r="A57" s="4">
        <v>253</v>
      </c>
      <c t="n" r="B57" s="6">
        <v>4793</v>
      </c>
      <c t="n" r="C57" s="6">
        <v>4436</v>
      </c>
    </row>
    <row spans="1:3" r="58">
      <c t="s" r="A58" s="4">
        <v>254</v>
      </c>
      <c t="n" r="B58" s="6">
        <v>78</v>
      </c>
      <c t="n" r="C58" s="6">
        <v>97</v>
      </c>
    </row>
    <row spans="1:3" r="59">
      <c t="s" r="A59" s="4">
        <v>255</v>
      </c>
      <c t="n" r="B59" s="6">
        <v>-2</v>
      </c>
      <c t="n" r="C59" s="6">
        <v>-17</v>
      </c>
    </row>
    <row spans="1:3" r="60">
      <c t="s" r="A60" s="4">
        <v>256</v>
      </c>
      <c t="n" r="B60" s="6">
        <v>4869</v>
      </c>
      <c t="n" r="C60" s="6">
        <v>4516</v>
      </c>
    </row>
    <row spans="1:3" r="61">
      <c t="s" r="A61" s="4">
        <v>266</v>
      </c>
    </row>
    <row spans="1:3" r="62">
      <c t="s" r="A62" s="3">
        <v>252</v>
      </c>
    </row>
    <row spans="1:3" r="63">
      <c t="s" r="A63" s="4">
        <v>253</v>
      </c>
      <c t="n" r="B63" s="6">
        <v>41</v>
      </c>
      <c t="n" r="C63" s="6">
        <v>156</v>
      </c>
    </row>
    <row spans="1:3" r="64">
      <c t="s" r="A64" s="4">
        <v>254</v>
      </c>
      <c t="n" r="B64" s="7">
        <v>2</v>
      </c>
      <c t="n" r="C64" s="6">
        <v>8</v>
      </c>
    </row>
    <row spans="1:3" r="65">
      <c t="s" r="A65" s="4">
        <v>255</v>
      </c>
      <c t="s" r="B65" s="4">
        <v>42</v>
      </c>
      <c t="n" r="C65" s="6">
        <v>-1</v>
      </c>
    </row>
    <row spans="1:3" r="66">
      <c t="s" r="A66" s="4">
        <v>256</v>
      </c>
      <c t="n" r="B66" s="7">
        <v>43</v>
      </c>
      <c t="n" r="C66" s="7">
        <v>1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168</v>
      </c>
    </row>
    <row spans="1:3" r="3">
      <c t="s" r="A3" s="4">
        <v>268</v>
      </c>
      <c t="n" r="B3" s="7">
        <v>6620</v>
      </c>
      <c t="n" r="C3" s="7">
        <v>2535</v>
      </c>
    </row>
    <row spans="1:3" r="4">
      <c t="s" r="A4" s="4">
        <v>269</v>
      </c>
      <c t="n" r="B4" s="6">
        <v>-460</v>
      </c>
      <c t="n" r="C4" s="6">
        <v>-107</v>
      </c>
    </row>
    <row spans="1:3" r="5">
      <c t="s" r="A5" s="4">
        <v>270</v>
      </c>
      <c t="n" r="B5" s="6">
        <v>373</v>
      </c>
      <c t="n" r="C5" s="6">
        <v>524</v>
      </c>
    </row>
    <row spans="1:3" r="6">
      <c t="s" r="A6" s="4">
        <v>271</v>
      </c>
      <c t="n" r="B6" s="7">
        <v>-73</v>
      </c>
      <c t="n" r="C6" s="7">
        <v>-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3</v>
      </c>
    </row>
    <row spans="1:3" r="2">
      <c t="s" r="A2" s="3">
        <v>273</v>
      </c>
    </row>
    <row spans="1:3" r="3">
      <c t="s" r="A3" s="4">
        <v>28</v>
      </c>
      <c t="n" r="B3" s="7">
        <v>20768</v>
      </c>
      <c t="n" r="C3" s="7">
        <v>22250</v>
      </c>
    </row>
    <row spans="1:3" r="4">
      <c t="s" r="A4" s="4">
        <v>274</v>
      </c>
      <c t="n" r="B4" s="6">
        <v>244</v>
      </c>
      <c t="n" r="C4" s="6">
        <v>322</v>
      </c>
    </row>
    <row spans="1:3" r="5">
      <c t="s" r="A5" s="4">
        <v>275</v>
      </c>
    </row>
    <row spans="1:3" r="6">
      <c t="s" r="A6" s="3">
        <v>273</v>
      </c>
    </row>
    <row spans="1:3" r="7">
      <c t="s" r="A7" s="4">
        <v>28</v>
      </c>
      <c t="n" r="B7" s="7">
        <v>10260</v>
      </c>
      <c t="n" r="C7" s="7">
        <v>12650</v>
      </c>
    </row>
    <row spans="1:3" r="8">
      <c t="s" r="A8" s="4">
        <v>274</v>
      </c>
      <c t="s" r="B8" s="4">
        <v>42</v>
      </c>
      <c t="s" r="C8" s="4">
        <v>42</v>
      </c>
    </row>
    <row spans="1:3" r="9">
      <c t="s" r="A9" s="4">
        <v>276</v>
      </c>
      <c t="n" r="B9" s="7">
        <v>10260</v>
      </c>
      <c t="n" r="C9" s="7">
        <v>12650</v>
      </c>
    </row>
    <row spans="1:3" r="10">
      <c t="s" r="A10" s="4">
        <v>277</v>
      </c>
    </row>
    <row spans="1:3" r="11">
      <c t="s" r="A11" s="3">
        <v>273</v>
      </c>
    </row>
    <row spans="1:3" r="12">
      <c t="s" r="A12" s="4">
        <v>28</v>
      </c>
      <c t="n" r="B12" s="6">
        <v>10508</v>
      </c>
      <c t="n" r="C12" s="6">
        <v>9600</v>
      </c>
    </row>
    <row spans="1:3" r="13">
      <c t="s" r="A13" s="4">
        <v>274</v>
      </c>
      <c t="n" r="B13" s="6">
        <v>244</v>
      </c>
      <c t="n" r="C13" s="6">
        <v>322</v>
      </c>
    </row>
    <row spans="1:3" r="14">
      <c t="s" r="A14" s="4">
        <v>276</v>
      </c>
      <c t="n" r="B14" s="7">
        <v>10752</v>
      </c>
      <c t="n" r="C14" s="7">
        <v>99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3</v>
      </c>
    </row>
    <row spans="1:3" r="2">
      <c t="s" r="A2" s="3">
        <v>279</v>
      </c>
    </row>
    <row spans="1:3" r="3">
      <c t="s" r="A3" s="4">
        <v>280</v>
      </c>
      <c t="n" r="B3" s="7">
        <v>244</v>
      </c>
      <c t="n" r="C3" s="7">
        <v>322</v>
      </c>
    </row>
    <row spans="1:3" r="4">
      <c t="s" r="A4" s="4">
        <v>281</v>
      </c>
    </row>
    <row spans="1:3" r="5">
      <c t="s" r="A5" s="3">
        <v>279</v>
      </c>
    </row>
    <row spans="1:3" r="6">
      <c t="s" r="A6" s="4">
        <v>280</v>
      </c>
      <c t="s" r="B6" s="4">
        <v>42</v>
      </c>
      <c t="n" r="C6" s="6">
        <v>52</v>
      </c>
    </row>
    <row spans="1:3" r="7">
      <c t="s" r="A7" s="4">
        <v>282</v>
      </c>
    </row>
    <row spans="1:3" r="8">
      <c t="s" r="A8" s="3">
        <v>279</v>
      </c>
    </row>
    <row spans="1:3" r="9">
      <c t="s" r="A9" s="4">
        <v>280</v>
      </c>
      <c t="n" r="B9" s="7">
        <v>244</v>
      </c>
      <c t="n" r="C9" s="7">
        <v>2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21"/>
  </cols>
  <sheetData>
    <row spans="1:2" r="1">
      <c t="s" r="A1" s="1">
        <v>283</v>
      </c>
      <c t="s" r="B1" s="2">
        <v>1</v>
      </c>
    </row>
    <row spans="1:2" r="2">
      <c t="s" r="B2" s="2">
        <v>284</v>
      </c>
    </row>
    <row spans="1:2" r="3">
      <c t="s" r="A3" s="3">
        <v>285</v>
      </c>
    </row>
    <row spans="1:2" r="4">
      <c t="s" r="A4" s="4">
        <v>286</v>
      </c>
      <c t="n" r="B4" s="7">
        <v>-521</v>
      </c>
    </row>
    <row spans="1:2" r="5">
      <c t="s" r="A5" s="4">
        <v>287</v>
      </c>
      <c t="n" r="B5" s="7">
        <v>21183</v>
      </c>
    </row>
    <row spans="1:2" r="6">
      <c t="s" r="A6" s="4">
        <v>288</v>
      </c>
      <c t="s" r="B6" s="4">
        <v>289</v>
      </c>
    </row>
    <row spans="1:2" r="7">
      <c t="s" r="A7" s="4">
        <v>290</v>
      </c>
      <c t="s" r="B7" s="4">
        <v>291</v>
      </c>
    </row>
    <row spans="1:2" r="8">
      <c t="s" r="A8" s="4">
        <v>292</v>
      </c>
      <c t="n" r="B8" s="7">
        <v>166</v>
      </c>
    </row>
    <row spans="1:2" r="9">
      <c t="s" r="A9" s="4">
        <v>293</v>
      </c>
      <c t="n" r="B9" s="7">
        <v>21017</v>
      </c>
    </row>
    <row spans="1:2" r="10">
      <c t="s" r="A10" s="4">
        <v>294</v>
      </c>
    </row>
    <row spans="1:2" r="11">
      <c t="s" r="A11" s="3">
        <v>285</v>
      </c>
    </row>
    <row spans="1:2" r="12">
      <c t="s" r="A12" s="4">
        <v>295</v>
      </c>
      <c t="s" r="B12" s="4">
        <v>296</v>
      </c>
    </row>
    <row spans="1:2" r="13">
      <c t="s" r="A13" s="4">
        <v>297</v>
      </c>
    </row>
    <row spans="1:2" r="14">
      <c t="s" r="A14" s="3">
        <v>285</v>
      </c>
    </row>
    <row spans="1:2" r="15">
      <c t="s" r="A15" s="4">
        <v>295</v>
      </c>
      <c t="s" r="B15"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s>
  <sheetData>
    <row spans="1:10" r="1">
      <c t="s" r="A1" s="1">
        <v>299</v>
      </c>
      <c t="s" r="B1" s="2">
        <v>225</v>
      </c>
      <c t="s" r="F1" s="2">
        <v>1</v>
      </c>
      <c t="n" r="I1"/>
    </row>
    <row spans="1:10" r="2">
      <c t="s" r="B2" s="2">
        <v>300</v>
      </c>
      <c t="s" r="C2" s="2">
        <v>301</v>
      </c>
      <c t="s" r="D2" s="2">
        <v>302</v>
      </c>
      <c t="s" r="E2" s="2">
        <v>303</v>
      </c>
      <c t="s" r="F2" s="2">
        <v>304</v>
      </c>
      <c t="s" r="G2" s="2">
        <v>305</v>
      </c>
      <c t="s" r="H2" s="2">
        <v>306</v>
      </c>
      <c t="s" r="I2" s="2">
        <v>307</v>
      </c>
      <c t="s" r="J2" s="2">
        <v>308</v>
      </c>
    </row>
    <row spans="1:10" r="3">
      <c t="s" r="A3" s="3">
        <v>309</v>
      </c>
    </row>
    <row spans="1:10" r="4">
      <c t="s" r="A4" s="4">
        <v>310</v>
      </c>
      <c t="n" r="F4" s="6">
        <v>90000</v>
      </c>
      <c t="n" r="G4" s="6">
        <v>90000</v>
      </c>
    </row>
    <row spans="1:10" r="5">
      <c t="s" r="A5" s="4">
        <v>311</v>
      </c>
      <c t="n" r="F5" s="7">
        <v>790</v>
      </c>
      <c t="n" r="H5" s="7">
        <v>1114</v>
      </c>
    </row>
    <row spans="1:10" r="6">
      <c t="s" r="A6" s="4">
        <v>312</v>
      </c>
      <c t="n" r="B6" s="7">
        <v>790</v>
      </c>
      <c t="n" r="C6" s="7">
        <v>586</v>
      </c>
      <c t="n" r="E6" s="7">
        <v>528</v>
      </c>
      <c t="n" r="F6" s="6">
        <v>790</v>
      </c>
      <c t="n" r="H6" s="7">
        <v>1114</v>
      </c>
    </row>
    <row spans="1:10" r="7">
      <c t="s" r="A7" s="4">
        <v>313</v>
      </c>
      <c t="n" r="B7" s="6">
        <v>300000</v>
      </c>
      <c t="n" r="C7" s="6">
        <v>200000</v>
      </c>
      <c t="n" r="D7" s="6">
        <v>200000</v>
      </c>
      <c t="n" r="E7" s="6">
        <v>200000</v>
      </c>
    </row>
    <row spans="1:10" r="8">
      <c t="s" r="A8" s="4">
        <v>314</v>
      </c>
      <c t="n" r="F8" s="6">
        <v>39</v>
      </c>
      <c t="s" r="H8" s="4">
        <v>42</v>
      </c>
    </row>
    <row spans="1:10" r="9">
      <c t="s" r="A9" s="4">
        <v>315</v>
      </c>
      <c t="n" r="F9" s="6">
        <v>774</v>
      </c>
    </row>
    <row spans="1:10" r="10">
      <c t="s" r="A10" s="4">
        <v>316</v>
      </c>
      <c t="n" r="I10" s="7">
        <v>1032</v>
      </c>
    </row>
    <row spans="1:10" r="11">
      <c t="s" r="A11" s="4">
        <v>317</v>
      </c>
      <c t="n" r="F11" s="7">
        <v>302</v>
      </c>
    </row>
    <row spans="1:10" r="12">
      <c t="s" r="A12" s="4">
        <v>318</v>
      </c>
    </row>
    <row spans="1:10" r="13">
      <c t="s" r="A13" s="3">
        <v>309</v>
      </c>
    </row>
    <row spans="1:10" r="14">
      <c t="s" r="A14" s="4">
        <v>319</v>
      </c>
      <c t="n" r="G14" s="10">
        <v>3000</v>
      </c>
    </row>
    <row spans="1:10" r="15">
      <c t="s" r="A15" s="4">
        <v>320</v>
      </c>
      <c t="n" r="J15" s="10">
        <v>4000</v>
      </c>
    </row>
    <row spans="1:10" r="16">
      <c t="s" r="A16" s="4">
        <v>321</v>
      </c>
    </row>
    <row spans="1:10" r="17">
      <c t="s" r="A17" s="3">
        <v>309</v>
      </c>
    </row>
    <row spans="1:10" r="18">
      <c t="s" r="A18" s="4">
        <v>322</v>
      </c>
      <c t="n" r="C18" s="6">
        <v>100004</v>
      </c>
      <c t="n" r="D18" s="6">
        <v>100004</v>
      </c>
    </row>
    <row spans="1:10" r="19">
      <c t="s" r="A19" s="4">
        <v>314</v>
      </c>
      <c t="n" r="C19" s="7">
        <v>841</v>
      </c>
    </row>
    <row spans="1:10" r="20">
      <c t="s" r="A20" s="4">
        <v>323</v>
      </c>
    </row>
    <row spans="1:10" r="21">
      <c t="s" r="A21" s="3">
        <v>309</v>
      </c>
    </row>
    <row spans="1:10" r="22">
      <c t="s" r="A22" s="4">
        <v>324</v>
      </c>
      <c t="n" r="D22" s="10">
        <v>3300</v>
      </c>
    </row>
  </sheetData>
  <mergeCells count="4">
    <mergeCell ref="A1:A2"/>
    <mergeCell ref="B1:E1"/>
    <mergeCell ref="F1:H1"/>
    <mergeCell ref="I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325</v>
      </c>
      <c t="s" r="B1" s="2">
        <v>1</v>
      </c>
    </row>
    <row spans="1:2" r="2">
      <c t="s" r="B2" s="2">
        <v>326</v>
      </c>
    </row>
    <row spans="1:2" r="3">
      <c t="s" r="A3" s="3">
        <v>327</v>
      </c>
    </row>
    <row spans="1:2" r="4">
      <c t="s" r="A4" s="4">
        <v>328</v>
      </c>
      <c t="n" r="B4" s="6">
        <v>1836900</v>
      </c>
    </row>
    <row spans="1:2" r="5">
      <c t="s" r="A5" s="4">
        <v>329</v>
      </c>
      <c t="n" r="B5" s="6">
        <v>-37200</v>
      </c>
    </row>
    <row spans="1:2" r="6">
      <c t="s" r="A6" s="4">
        <v>330</v>
      </c>
      <c t="n" r="B6" s="6">
        <v>-28000</v>
      </c>
    </row>
    <row spans="1:2" r="7">
      <c t="s" r="A7" s="4">
        <v>331</v>
      </c>
      <c t="n" r="B7" s="6">
        <v>1771700</v>
      </c>
    </row>
    <row spans="1:2" r="8">
      <c t="s" r="A8" s="4">
        <v>332</v>
      </c>
      <c t="n" r="B8" s="6">
        <v>1771700</v>
      </c>
    </row>
    <row spans="1:2" r="9">
      <c t="s" r="A9" s="4">
        <v>333</v>
      </c>
      <c t="n" r="B9" s="6">
        <v>1771700</v>
      </c>
    </row>
    <row spans="1:2" r="10">
      <c t="s" r="A10" s="3">
        <v>334</v>
      </c>
    </row>
    <row spans="1:2" r="11">
      <c t="s" r="A11" s="4">
        <v>335</v>
      </c>
      <c t="n" r="B11" s="9">
        <v>3.72</v>
      </c>
    </row>
    <row spans="1:2" r="12">
      <c t="s" r="A12" s="4">
        <v>336</v>
      </c>
      <c t="n" r="B12" s="11">
        <v>4.4</v>
      </c>
    </row>
    <row spans="1:2" r="13">
      <c t="s" r="A13" s="4">
        <v>337</v>
      </c>
      <c t="n" r="B13" s="11">
        <v>0.62</v>
      </c>
    </row>
    <row spans="1:2" r="14">
      <c t="s" r="A14" s="4">
        <v>338</v>
      </c>
      <c t="n" r="B14" s="11">
        <v>3.76</v>
      </c>
    </row>
    <row spans="1:2" r="15">
      <c t="s" r="A15" s="4">
        <v>339</v>
      </c>
      <c t="n" r="B15" s="11">
        <v>3.76</v>
      </c>
    </row>
    <row spans="1:2" r="16">
      <c t="s" r="A16" s="4">
        <v>340</v>
      </c>
      <c t="n" r="B16" s="9">
        <v>3.76</v>
      </c>
    </row>
    <row spans="1:2" r="17">
      <c t="s" r="A17" s="3">
        <v>341</v>
      </c>
    </row>
    <row spans="1:2" r="18">
      <c t="s" r="A18" s="4">
        <v>342</v>
      </c>
      <c t="s" r="B18" s="4">
        <v>343</v>
      </c>
    </row>
    <row spans="1:2" r="19">
      <c t="s" r="A19" s="4">
        <v>344</v>
      </c>
      <c t="s" r="B19" s="4">
        <v>343</v>
      </c>
    </row>
    <row spans="1:2" r="20">
      <c t="s" r="A20" s="4">
        <v>345</v>
      </c>
      <c t="s" r="B20" s="4">
        <v>343</v>
      </c>
    </row>
    <row spans="1:2" r="21">
      <c t="s" r="A21" s="3">
        <v>346</v>
      </c>
    </row>
    <row spans="1:2" r="22">
      <c t="s" r="A22" s="4">
        <v>347</v>
      </c>
      <c t="n" r="B22" s="7">
        <v>382</v>
      </c>
    </row>
    <row spans="1:2" r="23">
      <c t="s" r="A23" s="4">
        <v>348</v>
      </c>
      <c t="n" r="B23" s="6">
        <v>382</v>
      </c>
    </row>
    <row spans="1:2" r="24">
      <c t="s" r="A24" s="4">
        <v>349</v>
      </c>
      <c t="n" r="B24" s="7">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9</v>
      </c>
      <c t="s" r="B1" s="2">
        <v>2</v>
      </c>
      <c t="s" r="C1" s="2">
        <v>23</v>
      </c>
    </row>
    <row spans="1:3" r="2">
      <c t="s" r="A2" s="3">
        <v>60</v>
      </c>
    </row>
    <row spans="1:3" r="3">
      <c t="s" r="A3" s="4">
        <v>61</v>
      </c>
      <c t="n" r="B3" s="8">
        <v>1e-05</v>
      </c>
      <c t="n" r="C3" s="8">
        <v>1e-05</v>
      </c>
    </row>
    <row spans="1:3" r="4">
      <c t="s" r="A4" s="4">
        <v>62</v>
      </c>
      <c t="n" r="B4" s="6">
        <v>200000000</v>
      </c>
      <c t="n" r="C4" s="6">
        <v>200000000</v>
      </c>
    </row>
    <row spans="1:3" r="5">
      <c t="s" r="A5" s="4">
        <v>63</v>
      </c>
      <c t="n" r="B5" s="6">
        <v>80079831</v>
      </c>
      <c t="n" r="C5" s="6">
        <v>787719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350</v>
      </c>
      <c t="s" r="B1" s="2">
        <v>1</v>
      </c>
    </row>
    <row spans="1:2" r="2">
      <c t="s" r="B2" s="2">
        <v>326</v>
      </c>
    </row>
    <row spans="1:2" r="3">
      <c t="s" r="A3" s="3">
        <v>327</v>
      </c>
    </row>
    <row spans="1:2" r="4">
      <c t="s" r="A4" s="4">
        <v>351</v>
      </c>
      <c t="n" r="B4" s="6">
        <v>228000</v>
      </c>
    </row>
    <row spans="1:2" r="5">
      <c t="s" r="A5" s="4">
        <v>352</v>
      </c>
      <c t="n" r="B5" s="6">
        <v>1800</v>
      </c>
    </row>
    <row spans="1:2" r="6">
      <c t="s" r="A6" s="4">
        <v>329</v>
      </c>
      <c t="n" r="B6" s="6">
        <v>-6000</v>
      </c>
    </row>
    <row spans="1:2" r="7">
      <c t="s" r="A7" s="4">
        <v>353</v>
      </c>
      <c t="n" r="B7" s="6">
        <v>223800</v>
      </c>
    </row>
    <row spans="1:2" r="8">
      <c t="s" r="A8" s="4">
        <v>354</v>
      </c>
      <c t="n" r="B8" s="6">
        <v>221500</v>
      </c>
    </row>
    <row spans="1:2" r="9">
      <c t="s" r="A9" s="4">
        <v>355</v>
      </c>
      <c t="n" r="B9" s="6">
        <v>2300</v>
      </c>
    </row>
    <row spans="1:2" r="10">
      <c t="s" r="A10" s="3">
        <v>334</v>
      </c>
    </row>
    <row spans="1:2" r="11">
      <c t="s" r="A11" s="4">
        <v>356</v>
      </c>
      <c t="n" r="B11" s="9">
        <v>5.19</v>
      </c>
    </row>
    <row spans="1:2" r="12">
      <c t="s" r="A12" s="4">
        <v>357</v>
      </c>
      <c t="n" r="B12" s="6">
        <v>0</v>
      </c>
    </row>
    <row spans="1:2" r="13">
      <c t="s" r="A13" s="4">
        <v>336</v>
      </c>
      <c t="n" r="B13" s="11">
        <v>4.4</v>
      </c>
    </row>
    <row spans="1:2" r="14">
      <c t="s" r="A14" s="4">
        <v>358</v>
      </c>
      <c t="n" r="B14" s="11">
        <v>5.72</v>
      </c>
    </row>
    <row spans="1:2" r="15">
      <c t="s" r="A15" s="4">
        <v>359</v>
      </c>
      <c t="n" r="B15" s="11">
        <v>5.78</v>
      </c>
    </row>
    <row spans="1:2" r="16">
      <c t="s" r="A16" s="4">
        <v>360</v>
      </c>
      <c t="n" r="B16" s="7">
        <v>0</v>
      </c>
    </row>
    <row spans="1:2" r="17">
      <c t="s" r="A17" s="3">
        <v>361</v>
      </c>
    </row>
    <row spans="1:2" r="18">
      <c t="s" r="A18" s="4">
        <v>362</v>
      </c>
      <c t="s" r="B18" s="4">
        <v>363</v>
      </c>
    </row>
    <row spans="1:2" r="19">
      <c t="s" r="A19" s="4">
        <v>364</v>
      </c>
      <c t="s" r="B19" s="4">
        <v>365</v>
      </c>
    </row>
    <row spans="1:2" r="20">
      <c t="s" r="A20" s="4">
        <v>366</v>
      </c>
      <c t="s" r="B20" s="4">
        <v>367</v>
      </c>
    </row>
    <row spans="1:2" r="21">
      <c t="s" r="A21" s="3">
        <v>346</v>
      </c>
    </row>
    <row spans="1:2" r="22">
      <c t="s" r="A22" s="4">
        <v>368</v>
      </c>
      <c t="n" r="B22" s="7">
        <v>133</v>
      </c>
    </row>
    <row spans="1:2" r="23">
      <c t="s" r="A23" s="4">
        <v>369</v>
      </c>
      <c t="n" r="B23" s="6">
        <v>131</v>
      </c>
    </row>
    <row spans="1:2" r="24">
      <c t="s" r="A24" s="4">
        <v>370</v>
      </c>
      <c t="n" r="B24" s="7">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371</v>
      </c>
      <c t="s" r="B1" s="2">
        <v>65</v>
      </c>
      <c t="s" r="D1" s="2">
        <v>1</v>
      </c>
    </row>
    <row spans="1:5" r="2">
      <c t="s" r="B2" s="2">
        <v>2</v>
      </c>
      <c t="s" r="C2" s="2">
        <v>66</v>
      </c>
      <c t="s" r="D2" s="2">
        <v>2</v>
      </c>
      <c t="s" r="E2" s="2">
        <v>66</v>
      </c>
    </row>
    <row spans="1:5" r="3">
      <c t="s" r="A3" s="4">
        <v>214</v>
      </c>
    </row>
    <row spans="1:5" r="4">
      <c t="s" r="A4" s="3">
        <v>372</v>
      </c>
    </row>
    <row spans="1:5" r="5">
      <c t="s" r="A5" s="4">
        <v>373</v>
      </c>
      <c t="n" r="B5" s="7">
        <v>736</v>
      </c>
      <c t="n" r="C5" s="7">
        <v>1074</v>
      </c>
      <c t="n" r="D5" s="7">
        <v>2239</v>
      </c>
      <c t="n" r="E5" s="7">
        <v>2712</v>
      </c>
    </row>
    <row spans="1:5" r="6">
      <c t="s" r="A6" s="4">
        <v>374</v>
      </c>
      <c t="n" r="B6" s="6">
        <v>1676</v>
      </c>
      <c t="n" r="D6" s="7">
        <v>1676</v>
      </c>
    </row>
    <row spans="1:5" r="7">
      <c t="s" r="A7" s="4">
        <v>375</v>
      </c>
      <c t="s" r="D7" s="4">
        <v>376</v>
      </c>
    </row>
    <row spans="1:5" r="8">
      <c t="s" r="A8" s="4">
        <v>377</v>
      </c>
    </row>
    <row spans="1:5" r="9">
      <c t="s" r="A9" s="3">
        <v>372</v>
      </c>
    </row>
    <row spans="1:5" r="10">
      <c t="s" r="A10" s="4">
        <v>373</v>
      </c>
      <c t="n" r="B10" s="6">
        <v>58</v>
      </c>
      <c t="n" r="C10" s="6">
        <v>83</v>
      </c>
      <c t="n" r="D10" s="7">
        <v>126</v>
      </c>
      <c t="n" r="E10" s="6">
        <v>198</v>
      </c>
    </row>
    <row spans="1:5" r="11">
      <c t="s" r="A11" s="4">
        <v>378</v>
      </c>
    </row>
    <row spans="1:5" r="12">
      <c t="s" r="A12" s="3">
        <v>372</v>
      </c>
    </row>
    <row spans="1:5" r="13">
      <c t="s" r="A13" s="4">
        <v>373</v>
      </c>
      <c t="n" r="B13" s="6">
        <v>260</v>
      </c>
      <c t="n" r="C13" s="6">
        <v>482</v>
      </c>
      <c t="n" r="D13" s="6">
        <v>743</v>
      </c>
      <c t="n" r="E13" s="6">
        <v>977</v>
      </c>
    </row>
    <row spans="1:5" r="14">
      <c t="s" r="A14" s="4">
        <v>379</v>
      </c>
    </row>
    <row spans="1:5" r="15">
      <c t="s" r="A15" s="3">
        <v>372</v>
      </c>
    </row>
    <row spans="1:5" r="16">
      <c t="s" r="A16" s="4">
        <v>373</v>
      </c>
      <c t="n" r="B16" s="6">
        <v>6</v>
      </c>
      <c t="n" r="C16" s="6">
        <v>33</v>
      </c>
      <c t="n" r="D16" s="6">
        <v>26</v>
      </c>
      <c t="n" r="E16" s="6">
        <v>110</v>
      </c>
    </row>
    <row spans="1:5" r="17">
      <c t="s" r="A17" s="4">
        <v>380</v>
      </c>
    </row>
    <row spans="1:5" r="18">
      <c t="s" r="A18" s="3">
        <v>372</v>
      </c>
    </row>
    <row spans="1:5" r="19">
      <c t="s" r="A19" s="4">
        <v>373</v>
      </c>
      <c t="n" r="B19" s="6">
        <v>476</v>
      </c>
      <c t="n" r="C19" s="6">
        <v>592</v>
      </c>
      <c t="n" r="D19" s="6">
        <v>1496</v>
      </c>
      <c t="n" r="E19" s="6">
        <v>1735</v>
      </c>
    </row>
    <row spans="1:5" r="20">
      <c t="s" r="A20" s="4">
        <v>381</v>
      </c>
    </row>
    <row spans="1:5" r="21">
      <c t="s" r="A21" s="3">
        <v>372</v>
      </c>
    </row>
    <row spans="1:5" r="22">
      <c t="s" r="A22" s="4">
        <v>373</v>
      </c>
      <c t="n" r="B22" s="6">
        <v>52</v>
      </c>
      <c t="n" r="C22" s="6">
        <v>50</v>
      </c>
      <c t="n" r="D22" s="6">
        <v>100</v>
      </c>
      <c t="n" r="E22" s="6">
        <v>88</v>
      </c>
    </row>
    <row spans="1:5" r="23">
      <c t="s" r="A23" s="4">
        <v>222</v>
      </c>
    </row>
    <row spans="1:5" r="24">
      <c t="s" r="A24" s="3">
        <v>372</v>
      </c>
    </row>
    <row spans="1:5" r="25">
      <c t="s" r="A25" s="4">
        <v>373</v>
      </c>
      <c t="n" r="B25" s="7">
        <v>1</v>
      </c>
      <c t="n" r="C25" s="7">
        <v>1</v>
      </c>
      <c t="n" r="D25" s="7">
        <v>2</v>
      </c>
      <c t="n" r="E25" s="6">
        <v>2</v>
      </c>
    </row>
    <row spans="1:5" r="26">
      <c t="s" r="A26" s="4">
        <v>382</v>
      </c>
    </row>
    <row spans="1:5" r="27">
      <c t="s" r="A27" s="3">
        <v>372</v>
      </c>
    </row>
    <row spans="1:5" r="28">
      <c t="s" r="A28" s="4">
        <v>373</v>
      </c>
      <c t="s" r="B28" s="4">
        <v>42</v>
      </c>
      <c t="s" r="C28" s="4">
        <v>42</v>
      </c>
      <c t="s" r="D28" s="4">
        <v>42</v>
      </c>
      <c t="n" r="E28" s="6">
        <v>1</v>
      </c>
    </row>
    <row spans="1:5" r="29">
      <c t="s" r="A29" s="4">
        <v>383</v>
      </c>
    </row>
    <row spans="1:5" r="30">
      <c t="s" r="A30" s="3">
        <v>372</v>
      </c>
    </row>
    <row spans="1:5" r="31">
      <c t="s" r="A31" s="4">
        <v>373</v>
      </c>
      <c t="n" r="B31" s="7">
        <v>1</v>
      </c>
      <c t="n" r="C31" s="7">
        <v>1</v>
      </c>
      <c t="n" r="D31" s="7">
        <v>2</v>
      </c>
      <c t="n" r="E31" s="7">
        <v>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384</v>
      </c>
      <c t="s" r="B1" s="2">
        <v>1</v>
      </c>
    </row>
    <row spans="1:2" r="2">
      <c t="s" r="B2" s="2">
        <v>385</v>
      </c>
    </row>
    <row spans="1:2" r="3">
      <c t="s" r="A3" s="3">
        <v>238</v>
      </c>
    </row>
    <row spans="1:2" r="4">
      <c t="s" r="A4" s="4">
        <v>386</v>
      </c>
      <c t="n" r="B4" s="6">
        <v>1732383</v>
      </c>
    </row>
    <row spans="1:2" r="5">
      <c t="s" r="A5" s="4">
        <v>387</v>
      </c>
      <c t="n" r="B5" s="6">
        <v>1461431</v>
      </c>
    </row>
    <row spans="1:2" r="6">
      <c t="s" r="A6" s="4">
        <v>388</v>
      </c>
      <c t="n" r="B6" s="6">
        <v>-78601</v>
      </c>
    </row>
    <row spans="1:2" r="7">
      <c t="s" r="A7" s="4">
        <v>389</v>
      </c>
      <c t="n" r="B7" s="6">
        <v>-1009783</v>
      </c>
    </row>
    <row spans="1:2" r="8">
      <c t="s" r="A8" s="4">
        <v>390</v>
      </c>
      <c t="n" r="B8" s="6">
        <v>2105430</v>
      </c>
    </row>
    <row spans="1:2" r="9">
      <c t="s" r="A9" s="4">
        <v>391</v>
      </c>
      <c t="n" r="B9" s="6">
        <v>20280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392</v>
      </c>
      <c t="s" r="B1" s="2">
        <v>1</v>
      </c>
    </row>
    <row spans="1:2" r="2">
      <c t="s" r="B2" s="2">
        <v>385</v>
      </c>
    </row>
    <row spans="1:2" r="3">
      <c t="s" r="A3" s="3">
        <v>393</v>
      </c>
    </row>
    <row spans="1:2" r="4">
      <c t="s" r="A4" s="4">
        <v>386</v>
      </c>
      <c t="n" r="B4" s="6">
        <v>28385</v>
      </c>
    </row>
    <row spans="1:2" r="5">
      <c t="s" r="A5" s="4">
        <v>387</v>
      </c>
      <c t="n" r="B5" s="6">
        <v>152257</v>
      </c>
    </row>
    <row spans="1:2" r="6">
      <c t="s" r="A6" s="4">
        <v>389</v>
      </c>
      <c t="n" r="B6" s="6">
        <v>-180142</v>
      </c>
    </row>
    <row spans="1:2" r="7">
      <c t="s" r="A7" s="4">
        <v>390</v>
      </c>
      <c t="n" r="B7" s="6">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r="A1" s="1">
        <v>394</v>
      </c>
      <c t="s" r="B1" s="2">
        <v>395</v>
      </c>
      <c t="s" r="C1" s="2">
        <v>396</v>
      </c>
    </row>
    <row spans="1:3" r="2">
      <c t="s" r="A2" s="4">
        <v>397</v>
      </c>
      <c t="n" r="B2" s="7">
        <v>3300</v>
      </c>
    </row>
    <row spans="1:3" r="3">
      <c t="s" r="A3" s="4">
        <v>318</v>
      </c>
    </row>
    <row spans="1:3" r="4">
      <c t="s" r="A4" s="4">
        <v>398</v>
      </c>
      <c t="n" r="C4" s="10">
        <v>12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s" r="B4" s="4">
        <v>42</v>
      </c>
      <c t="n" r="C4" s="7">
        <v>95</v>
      </c>
      <c t="n" r="D4" s="7">
        <v>2847</v>
      </c>
      <c t="n" r="E4" s="7">
        <v>285</v>
      </c>
    </row>
    <row spans="1:5" r="5">
      <c t="s" r="A5" s="4">
        <v>69</v>
      </c>
      <c t="s" r="B5" s="4">
        <v>42</v>
      </c>
      <c t="n" r="C5" s="6">
        <v>-3</v>
      </c>
      <c t="n" r="D5" s="6">
        <v>-100</v>
      </c>
      <c t="n" r="E5" s="6">
        <v>-10</v>
      </c>
    </row>
    <row spans="1:5" r="6">
      <c t="s" r="A6" s="4">
        <v>70</v>
      </c>
      <c t="s" r="B6" s="4">
        <v>42</v>
      </c>
      <c t="n" r="C6" s="6">
        <v>92</v>
      </c>
      <c t="n" r="D6" s="6">
        <v>2747</v>
      </c>
      <c t="n" r="E6" s="6">
        <v>275</v>
      </c>
    </row>
    <row spans="1:5" r="7">
      <c t="s" r="A7" s="3">
        <v>71</v>
      </c>
    </row>
    <row spans="1:5" r="8">
      <c t="s" r="A8" s="4">
        <v>72</v>
      </c>
      <c t="n" r="B8" s="7">
        <v>-5797</v>
      </c>
      <c t="n" r="C8" s="6">
        <v>-6182</v>
      </c>
      <c t="n" r="D8" s="6">
        <v>-16427</v>
      </c>
      <c t="n" r="E8" s="6">
        <v>-17303</v>
      </c>
    </row>
    <row spans="1:5" r="9">
      <c t="s" r="A9" s="4">
        <v>73</v>
      </c>
      <c t="n" r="B9" s="6">
        <v>41</v>
      </c>
      <c t="n" r="C9" s="6">
        <v>88</v>
      </c>
      <c t="n" r="D9" s="6">
        <v>1206</v>
      </c>
      <c t="n" r="E9" s="6">
        <v>2293</v>
      </c>
    </row>
    <row spans="1:5" r="10">
      <c t="s" r="A10" s="4">
        <v>74</v>
      </c>
      <c t="n" r="B10" s="6">
        <v>-5756</v>
      </c>
      <c t="n" r="C10" s="6">
        <v>-6094</v>
      </c>
      <c t="n" r="D10" s="6">
        <v>-15221</v>
      </c>
      <c t="n" r="E10" s="6">
        <v>-15010</v>
      </c>
    </row>
    <row spans="1:5" r="11">
      <c t="s" r="A11" s="4">
        <v>75</v>
      </c>
      <c t="n" r="B11" s="6">
        <v>-1639</v>
      </c>
      <c t="n" r="C11" s="6">
        <v>-1527</v>
      </c>
      <c t="n" r="D11" s="6">
        <v>-4672</v>
      </c>
      <c t="n" r="E11" s="6">
        <v>-4718</v>
      </c>
    </row>
    <row spans="1:5" r="12">
      <c t="s" r="A12" s="4">
        <v>76</v>
      </c>
      <c t="n" r="B12" s="6">
        <v>-7395</v>
      </c>
      <c t="n" r="C12" s="6">
        <v>-7529</v>
      </c>
      <c t="n" r="D12" s="6">
        <v>-17146</v>
      </c>
      <c t="n" r="E12" s="6">
        <v>-19453</v>
      </c>
    </row>
    <row spans="1:5" r="13">
      <c t="s" r="A13" s="4">
        <v>77</v>
      </c>
      <c t="n" r="B13" s="6">
        <v>192</v>
      </c>
      <c t="n" r="C13" s="6">
        <v>303</v>
      </c>
      <c t="n" r="D13" s="6">
        <v>105</v>
      </c>
      <c t="n" r="E13" s="6">
        <v>71</v>
      </c>
    </row>
    <row spans="1:5" r="14">
      <c t="s" r="A14" s="4">
        <v>78</v>
      </c>
      <c t="n" r="B14" s="7">
        <v>-7203</v>
      </c>
      <c t="n" r="C14" s="7">
        <v>-7226</v>
      </c>
      <c t="n" r="D14" s="7">
        <v>-17041</v>
      </c>
      <c t="n" r="E14" s="7">
        <v>-19382</v>
      </c>
    </row>
    <row spans="1:5" r="15">
      <c t="s" r="A15" s="3">
        <v>79</v>
      </c>
    </row>
    <row spans="1:5" r="16">
      <c t="s" r="A16" s="4">
        <v>80</v>
      </c>
      <c t="n" r="B16" s="9">
        <v>-0.09</v>
      </c>
      <c t="n" r="C16" s="9">
        <v>-0.1</v>
      </c>
      <c t="n" r="D16" s="9">
        <v>-0.21</v>
      </c>
      <c t="n" r="E16" s="9">
        <v>-0.28</v>
      </c>
    </row>
    <row spans="1:5" r="17">
      <c t="s" r="A17" s="4">
        <v>81</v>
      </c>
      <c t="n" r="B17" s="6">
        <v>79935477</v>
      </c>
      <c t="n" r="C17" s="6">
        <v>70668008</v>
      </c>
      <c t="n" r="D17" s="6">
        <v>79350504</v>
      </c>
      <c t="n" r="E17" s="6">
        <v>699543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65</v>
      </c>
      <c t="s" r="D1" s="2">
        <v>1</v>
      </c>
    </row>
    <row spans="1:5" r="2">
      <c t="s" r="B2" s="2">
        <v>2</v>
      </c>
      <c t="s" r="C2" s="2">
        <v>66</v>
      </c>
      <c t="s" r="D2" s="2">
        <v>2</v>
      </c>
      <c t="s" r="E2" s="2">
        <v>66</v>
      </c>
    </row>
    <row spans="1:5" r="3">
      <c t="s" r="A3" s="3">
        <v>83</v>
      </c>
    </row>
    <row spans="1:5" r="4">
      <c t="s" r="A4" s="4">
        <v>84</v>
      </c>
      <c t="n" r="B4" s="7">
        <v>-7203</v>
      </c>
      <c t="n" r="C4" s="7">
        <v>-7226</v>
      </c>
      <c t="n" r="D4" s="7">
        <v>-17041</v>
      </c>
      <c t="n" r="E4" s="7">
        <v>-19382</v>
      </c>
    </row>
    <row spans="1:5" r="5">
      <c t="s" r="A5" s="3">
        <v>85</v>
      </c>
    </row>
    <row spans="1:5" r="6">
      <c t="s" r="A6" s="4">
        <v>86</v>
      </c>
      <c t="s" r="B6" s="4">
        <v>42</v>
      </c>
      <c t="n" r="C6" s="6">
        <v>-70</v>
      </c>
      <c t="s" r="D6" s="4">
        <v>42</v>
      </c>
      <c t="n" r="E6" s="6">
        <v>-337</v>
      </c>
    </row>
    <row spans="1:5" r="7">
      <c t="s" r="A7" s="4">
        <v>87</v>
      </c>
      <c t="n" r="B7" s="7">
        <v>-120</v>
      </c>
      <c t="n" r="C7" s="6">
        <v>2228</v>
      </c>
      <c t="n" r="D7" s="7">
        <v>-1466</v>
      </c>
      <c t="n" r="E7" s="6">
        <v>-1690</v>
      </c>
    </row>
    <row spans="1:5" r="8">
      <c t="s" r="A8" s="4">
        <v>88</v>
      </c>
      <c t="s" r="B8" s="4">
        <v>42</v>
      </c>
      <c t="n" r="C8" s="6">
        <v>73</v>
      </c>
      <c t="n" r="D8" s="6">
        <v>-46</v>
      </c>
      <c t="n" r="E8" s="6">
        <v>274</v>
      </c>
    </row>
    <row spans="1:5" r="9">
      <c t="s" r="A9" s="4">
        <v>89</v>
      </c>
      <c t="n" r="B9" s="7">
        <v>283</v>
      </c>
      <c t="n" r="C9" s="6">
        <v>-336</v>
      </c>
      <c t="n" r="D9" s="6">
        <v>303</v>
      </c>
      <c t="n" r="E9" s="6">
        <v>290</v>
      </c>
    </row>
    <row spans="1:5" r="10">
      <c t="s" r="A10" s="4">
        <v>90</v>
      </c>
      <c t="n" r="B10" s="6">
        <v>163</v>
      </c>
      <c t="n" r="C10" s="6">
        <v>1895</v>
      </c>
      <c t="n" r="D10" s="6">
        <v>-1209</v>
      </c>
      <c t="n" r="E10" s="6">
        <v>-1463</v>
      </c>
    </row>
    <row spans="1:5" r="11">
      <c t="s" r="A11" s="4">
        <v>91</v>
      </c>
      <c t="n" r="B11" s="7">
        <v>-7040</v>
      </c>
      <c t="n" r="C11" s="7">
        <v>-5331</v>
      </c>
      <c t="n" r="D11" s="7">
        <v>-18250</v>
      </c>
      <c t="n" r="E11" s="7">
        <v>-208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2"/>
    <col customWidth="1" max="3" min="3" width="4"/>
    <col customWidth="1" max="4" min="4" width="36"/>
    <col customWidth="1" max="5" min="5" width="42"/>
    <col customWidth="1" max="6" min="6" width="46"/>
    <col customWidth="1" max="7" min="7" width="29"/>
    <col customWidth="1" max="8" min="8" width="10"/>
  </cols>
  <sheetData>
    <row spans="1:8" r="1">
      <c t="s" r="A1" s="1">
        <v>92</v>
      </c>
      <c t="s" r="B1" s="2">
        <v>93</v>
      </c>
      <c t="s" r="D1" s="2">
        <v>94</v>
      </c>
      <c t="s" r="E1" s="2">
        <v>95</v>
      </c>
      <c t="s" r="F1" s="2">
        <v>96</v>
      </c>
      <c t="s" r="G1" s="2">
        <v>97</v>
      </c>
      <c t="s" r="H1" s="2">
        <v>98</v>
      </c>
    </row>
    <row spans="1:8" r="2">
      <c t="s" r="A2" s="4">
        <v>99</v>
      </c>
      <c t="s" r="B2" s="4">
        <v>42</v>
      </c>
      <c t="s" r="C2" s="4">
        <v>100</v>
      </c>
      <c t="n" r="D2" s="7">
        <v>172998</v>
      </c>
      <c t="s" r="E2" s="4">
        <v>42</v>
      </c>
      <c t="n" r="F2" s="7">
        <v>2959</v>
      </c>
      <c t="n" r="G2" s="7">
        <v>-113834</v>
      </c>
      <c t="n" r="H2" s="7">
        <v>62123</v>
      </c>
    </row>
    <row spans="1:8" r="3">
      <c t="s" r="A3" s="4">
        <v>101</v>
      </c>
      <c t="n" r="B3" s="6">
        <v>68601452</v>
      </c>
    </row>
    <row spans="1:8" r="4">
      <c t="s" r="A4" s="4">
        <v>102</v>
      </c>
      <c t="s" r="B4" s="4">
        <v>42</v>
      </c>
      <c t="s" r="C4" s="4">
        <v>100</v>
      </c>
      <c t="n" r="D4" s="6">
        <v>7</v>
      </c>
      <c t="s" r="E4" s="4">
        <v>42</v>
      </c>
      <c t="s" r="F4" s="4">
        <v>42</v>
      </c>
      <c t="s" r="G4" s="4">
        <v>42</v>
      </c>
      <c t="n" r="H4" s="6">
        <v>7</v>
      </c>
    </row>
    <row spans="1:8" r="5">
      <c t="s" r="A5" s="4">
        <v>103</v>
      </c>
      <c t="n" r="B5" s="6">
        <v>8000</v>
      </c>
    </row>
    <row spans="1:8" r="6">
      <c t="s" r="A6" s="4">
        <v>104</v>
      </c>
      <c t="s" r="B6" s="4">
        <v>42</v>
      </c>
      <c t="s" r="C6" s="4">
        <v>100</v>
      </c>
      <c t="n" r="D6" s="6">
        <v>244</v>
      </c>
      <c t="s" r="E6" s="4">
        <v>42</v>
      </c>
      <c t="s" r="F6" s="4">
        <v>42</v>
      </c>
      <c t="s" r="G6" s="4">
        <v>42</v>
      </c>
      <c t="n" r="H6" s="6">
        <v>244</v>
      </c>
    </row>
    <row spans="1:8" r="7">
      <c t="s" r="A7" s="4">
        <v>105</v>
      </c>
      <c t="n" r="B7" s="6">
        <v>841993</v>
      </c>
    </row>
    <row spans="1:8" r="8">
      <c t="s" r="A8" s="4">
        <v>106</v>
      </c>
      <c t="s" r="B8" s="4">
        <v>42</v>
      </c>
      <c t="s" r="C8" s="4">
        <v>100</v>
      </c>
      <c t="n" r="D8" s="6">
        <v>2912</v>
      </c>
      <c t="s" r="E8" s="4">
        <v>42</v>
      </c>
      <c t="s" r="F8" s="4">
        <v>42</v>
      </c>
      <c t="s" r="G8" s="4">
        <v>42</v>
      </c>
      <c t="n" r="H8" s="6">
        <v>2912</v>
      </c>
    </row>
    <row spans="1:8" r="9">
      <c t="s" r="A9" s="4">
        <v>107</v>
      </c>
      <c t="n" r="B9" s="6">
        <v>1091562</v>
      </c>
    </row>
    <row spans="1:8" r="10">
      <c t="s" r="A10" s="4">
        <v>108</v>
      </c>
      <c t="s" r="B10" s="4">
        <v>42</v>
      </c>
      <c t="s" r="C10" s="4">
        <v>100</v>
      </c>
      <c t="n" r="D10" s="7">
        <v>1114</v>
      </c>
      <c t="s" r="E10" s="4">
        <v>42</v>
      </c>
      <c t="s" r="F10" s="4">
        <v>42</v>
      </c>
      <c t="s" r="G10" s="4">
        <v>42</v>
      </c>
      <c t="n" r="H10" s="7">
        <v>1114</v>
      </c>
    </row>
    <row spans="1:8" r="11">
      <c t="s" r="A11" s="4">
        <v>109</v>
      </c>
      <c t="n" r="B11" s="6">
        <v>400000</v>
      </c>
    </row>
    <row spans="1:8" r="12">
      <c t="s" r="A12" s="4">
        <v>110</v>
      </c>
      <c t="s" r="B12" s="4">
        <v>42</v>
      </c>
      <c t="s" r="C12" s="4">
        <v>100</v>
      </c>
      <c t="s" r="D12" s="4">
        <v>42</v>
      </c>
      <c t="s" r="E12" s="4">
        <v>42</v>
      </c>
      <c t="s" r="F12" s="4">
        <v>42</v>
      </c>
      <c t="s" r="G12" s="4">
        <v>42</v>
      </c>
      <c t="s" r="H12" s="4">
        <v>42</v>
      </c>
    </row>
    <row spans="1:8" r="13">
      <c t="s" r="A13" s="4">
        <v>111</v>
      </c>
      <c t="n" r="B13" s="6">
        <v>100004</v>
      </c>
    </row>
    <row spans="1:8" r="14">
      <c t="s" r="A14" s="4">
        <v>112</v>
      </c>
      <c t="s" r="B14" s="4">
        <v>42</v>
      </c>
      <c t="s" r="D14" s="4">
        <v>42</v>
      </c>
      <c t="s" r="E14" s="4">
        <v>42</v>
      </c>
      <c t="n" r="F14" s="7">
        <v>-1463</v>
      </c>
      <c t="s" r="G14" s="4">
        <v>42</v>
      </c>
      <c t="n" r="H14" s="7">
        <v>-1463</v>
      </c>
    </row>
    <row spans="1:8" r="15">
      <c t="s" r="A15" s="4">
        <v>84</v>
      </c>
      <c t="s" r="B15" s="4">
        <v>42</v>
      </c>
      <c t="s" r="D15" s="4">
        <v>42</v>
      </c>
      <c t="s" r="E15" s="4">
        <v>42</v>
      </c>
      <c t="s" r="F15" s="4">
        <v>42</v>
      </c>
      <c t="n" r="G15" s="7">
        <v>-19382</v>
      </c>
      <c t="n" r="H15" s="6">
        <v>-19382</v>
      </c>
    </row>
    <row spans="1:8" r="16">
      <c t="s" r="A16" s="4">
        <v>113</v>
      </c>
      <c t="s" r="B16" s="4">
        <v>42</v>
      </c>
      <c t="s" r="C16" s="4">
        <v>100</v>
      </c>
      <c t="n" r="D16" s="7">
        <v>177555</v>
      </c>
      <c t="n" r="E16" s="7">
        <v>-280</v>
      </c>
      <c t="n" r="F16" s="7">
        <v>1496</v>
      </c>
      <c t="n" r="G16" s="6">
        <v>-133216</v>
      </c>
      <c t="n" r="H16" s="6">
        <v>45555</v>
      </c>
    </row>
    <row spans="1:8" r="17">
      <c t="s" r="A17" s="4">
        <v>114</v>
      </c>
      <c t="n" r="B17" s="6">
        <v>71043011</v>
      </c>
    </row>
    <row spans="1:8" r="18">
      <c t="s" r="A18" s="4">
        <v>115</v>
      </c>
      <c t="n" r="B18" s="7">
        <v>1</v>
      </c>
      <c t="n" r="D18" s="6">
        <v>195303</v>
      </c>
      <c t="n" r="E18" s="7">
        <v>-790</v>
      </c>
      <c t="n" r="F18" s="7">
        <v>2140</v>
      </c>
      <c t="n" r="G18" s="7">
        <v>-138511</v>
      </c>
      <c t="n" r="H18" s="6">
        <v>58143</v>
      </c>
    </row>
    <row spans="1:8" r="19">
      <c t="s" r="A19" s="4">
        <v>116</v>
      </c>
      <c t="n" r="B19" s="6">
        <v>78771905</v>
      </c>
    </row>
    <row spans="1:8" r="20">
      <c t="s" r="A20" s="4">
        <v>117</v>
      </c>
      <c t="s" r="B20" s="4">
        <v>42</v>
      </c>
      <c t="s" r="C20" s="4">
        <v>100</v>
      </c>
      <c t="n" r="D20" s="6">
        <v>17</v>
      </c>
      <c t="s" r="E20" s="4">
        <v>42</v>
      </c>
      <c t="s" r="F20" s="4">
        <v>42</v>
      </c>
      <c t="s" r="G20" s="4">
        <v>42</v>
      </c>
      <c t="n" r="H20" s="7">
        <v>17</v>
      </c>
    </row>
    <row spans="1:8" r="21">
      <c t="s" r="A21" s="4">
        <v>118</v>
      </c>
      <c t="n" r="B21" s="6">
        <v>28000</v>
      </c>
      <c t="n" r="H21" s="6">
        <v>28000</v>
      </c>
    </row>
    <row spans="1:8" r="22">
      <c t="s" r="A22" s="4">
        <v>106</v>
      </c>
      <c t="s" r="B22" s="4">
        <v>42</v>
      </c>
      <c t="s" r="C22" s="4">
        <v>100</v>
      </c>
      <c t="n" r="D22" s="7">
        <v>2367</v>
      </c>
      <c t="s" r="E22" s="4">
        <v>42</v>
      </c>
      <c t="s" r="F22" s="4">
        <v>42</v>
      </c>
      <c t="s" r="G22" s="4">
        <v>42</v>
      </c>
      <c t="n" r="H22" s="7">
        <v>2367</v>
      </c>
    </row>
    <row spans="1:8" r="23">
      <c t="s" r="A23" s="4">
        <v>107</v>
      </c>
      <c t="n" r="B23" s="6">
        <v>1189926</v>
      </c>
    </row>
    <row spans="1:8" r="24">
      <c t="s" r="A24" s="4">
        <v>108</v>
      </c>
      <c t="s" r="B24" s="4">
        <v>42</v>
      </c>
      <c t="s" r="D24" s="4">
        <v>42</v>
      </c>
      <c t="n" r="E24" s="7">
        <v>790</v>
      </c>
      <c t="s" r="F24" s="4">
        <v>42</v>
      </c>
      <c t="s" r="G24" s="4">
        <v>42</v>
      </c>
      <c t="n" r="H24" s="6">
        <v>790</v>
      </c>
    </row>
    <row spans="1:8" r="25">
      <c t="s" r="A25" s="4">
        <v>110</v>
      </c>
      <c t="s" r="B25" s="4">
        <v>42</v>
      </c>
      <c t="n" r="D25" s="7">
        <v>39</v>
      </c>
      <c t="s" r="E25" s="4">
        <v>42</v>
      </c>
      <c t="s" r="F25" s="4">
        <v>42</v>
      </c>
      <c t="s" r="G25" s="4">
        <v>42</v>
      </c>
      <c t="n" r="H25" s="6">
        <v>39</v>
      </c>
    </row>
    <row spans="1:8" r="26">
      <c t="s" r="A26" s="4">
        <v>111</v>
      </c>
      <c t="n" r="B26" s="6">
        <v>90000</v>
      </c>
    </row>
    <row spans="1:8" r="27">
      <c t="s" r="A27" s="4">
        <v>112</v>
      </c>
      <c t="s" r="B27" s="4">
        <v>42</v>
      </c>
      <c t="s" r="D27" s="4">
        <v>42</v>
      </c>
      <c t="s" r="E27" s="4">
        <v>42</v>
      </c>
      <c t="n" r="F27" s="7">
        <v>-1209</v>
      </c>
      <c t="s" r="G27" s="4">
        <v>42</v>
      </c>
      <c t="n" r="H27" s="6">
        <v>-1209</v>
      </c>
    </row>
    <row spans="1:8" r="28">
      <c t="s" r="A28" s="4">
        <v>84</v>
      </c>
      <c t="s" r="B28" s="4">
        <v>42</v>
      </c>
      <c t="s" r="D28" s="4">
        <v>42</v>
      </c>
      <c t="s" r="E28" s="4">
        <v>42</v>
      </c>
      <c t="s" r="F28" s="4">
        <v>42</v>
      </c>
      <c t="n" r="G28" s="7">
        <v>-17041</v>
      </c>
      <c t="n" r="H28" s="6">
        <v>-17041</v>
      </c>
    </row>
    <row spans="1:8" r="29">
      <c t="s" r="A29" s="4">
        <v>119</v>
      </c>
      <c t="n" r="B29" s="7">
        <v>1</v>
      </c>
      <c t="n" r="D29" s="7">
        <v>197726</v>
      </c>
      <c t="s" r="E29" s="4">
        <v>42</v>
      </c>
      <c t="n" r="F29" s="7">
        <v>931</v>
      </c>
      <c t="n" r="G29" s="7">
        <v>-155552</v>
      </c>
      <c t="n" r="H29" s="7">
        <v>43106</v>
      </c>
    </row>
    <row spans="1:8" r="30">
      <c t="s" r="A30" s="4">
        <v>120</v>
      </c>
      <c t="n" r="B30" s="6">
        <v>80079831</v>
      </c>
    </row>
    <row spans="1:8" r="31">
      <c t="n" r="A31"/>
    </row>
    <row spans="1:8" r="32">
      <c t="s" r="A32" s="4">
        <v>100</v>
      </c>
      <c t="s" r="B32" s="4">
        <v>121</v>
      </c>
    </row>
  </sheetData>
  <mergeCells count="3">
    <mergeCell ref="B1:C1"/>
    <mergeCell ref="A31:H31"/>
    <mergeCell ref="B32:H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66</v>
      </c>
    </row>
    <row spans="1:3" r="3">
      <c t="s" r="A3" s="3">
        <v>123</v>
      </c>
    </row>
    <row spans="1:3" r="4">
      <c t="s" r="A4" s="4">
        <v>84</v>
      </c>
      <c t="n" r="B4" s="7">
        <v>-17041</v>
      </c>
      <c t="n" r="C4" s="7">
        <v>-19382</v>
      </c>
    </row>
    <row spans="1:3" r="5">
      <c t="s" r="A5" s="3">
        <v>124</v>
      </c>
    </row>
    <row spans="1:3" r="6">
      <c t="s" r="A6" s="4">
        <v>125</v>
      </c>
      <c t="n" r="B6" s="6">
        <v>1590</v>
      </c>
      <c t="n" r="C6" s="7">
        <v>1498</v>
      </c>
    </row>
    <row spans="1:3" r="7">
      <c t="s" r="A7" s="4">
        <v>126</v>
      </c>
      <c t="n" r="B7" s="6">
        <v>-3</v>
      </c>
      <c t="s" r="C7" s="4">
        <v>42</v>
      </c>
    </row>
    <row spans="1:3" r="8">
      <c t="s" r="A8" s="4">
        <v>127</v>
      </c>
      <c t="n" r="B8" s="6">
        <v>41</v>
      </c>
      <c t="n" r="C8" s="7">
        <v>233</v>
      </c>
    </row>
    <row spans="1:3" r="9">
      <c t="s" r="A9" s="4">
        <v>128</v>
      </c>
      <c t="n" r="B9" s="6">
        <v>303</v>
      </c>
      <c t="n" r="C9" s="6">
        <v>290</v>
      </c>
    </row>
    <row spans="1:3" r="10">
      <c t="s" r="A10" s="4">
        <v>129</v>
      </c>
      <c t="n" r="B10" s="6">
        <v>2367</v>
      </c>
      <c t="n" r="C10" s="6">
        <v>2912</v>
      </c>
    </row>
    <row spans="1:3" r="11">
      <c t="s" r="A11" s="4">
        <v>130</v>
      </c>
      <c t="n" r="B11" s="6">
        <v>1511</v>
      </c>
      <c t="n" r="C11" s="6">
        <v>2059</v>
      </c>
    </row>
    <row spans="1:3" r="12">
      <c t="s" r="A12" s="4">
        <v>131</v>
      </c>
      <c t="n" r="B12" s="6">
        <v>1038</v>
      </c>
      <c t="n" r="C12" s="6">
        <v>-641</v>
      </c>
    </row>
    <row spans="1:3" r="13">
      <c t="s" r="A13" s="4">
        <v>132</v>
      </c>
      <c t="n" r="B13" s="6">
        <v>-888</v>
      </c>
      <c t="n" r="C13" s="6">
        <v>-836</v>
      </c>
    </row>
    <row spans="1:3" r="14">
      <c t="s" r="A14" s="4">
        <v>133</v>
      </c>
      <c t="n" r="B14" s="6">
        <v>1054</v>
      </c>
      <c t="n" r="C14" s="6">
        <v>-1267</v>
      </c>
    </row>
    <row spans="1:3" r="15">
      <c t="s" r="A15" s="4">
        <v>134</v>
      </c>
      <c t="n" r="B15" s="6">
        <v>-2847</v>
      </c>
      <c t="n" r="C15" s="6">
        <v>-285</v>
      </c>
    </row>
    <row spans="1:3" r="16">
      <c t="s" r="A16" s="4">
        <v>135</v>
      </c>
      <c t="n" r="B16" s="6">
        <v>-93</v>
      </c>
      <c t="n" r="C16" s="6">
        <v>-123</v>
      </c>
    </row>
    <row spans="1:3" r="17">
      <c t="s" r="A17" s="4">
        <v>136</v>
      </c>
      <c t="n" r="B17" s="6">
        <v>-33</v>
      </c>
      <c t="n" r="C17" s="6">
        <v>19</v>
      </c>
    </row>
    <row spans="1:3" r="18">
      <c t="s" r="A18" s="4">
        <v>137</v>
      </c>
      <c t="n" r="B18" s="6">
        <v>-13</v>
      </c>
      <c t="n" r="C18" s="6">
        <v>-5</v>
      </c>
    </row>
    <row spans="1:3" r="19">
      <c t="s" r="A19" s="4">
        <v>138</v>
      </c>
      <c t="n" r="B19" s="6">
        <v>36</v>
      </c>
      <c t="n" r="C19" s="6">
        <v>-60</v>
      </c>
    </row>
    <row spans="1:3" r="20">
      <c t="s" r="A20" s="4">
        <v>139</v>
      </c>
      <c t="n" r="B20" s="6">
        <v>-12978</v>
      </c>
      <c t="n" r="C20" s="6">
        <v>-15588</v>
      </c>
    </row>
    <row spans="1:3" r="21">
      <c t="s" r="A21" s="3">
        <v>140</v>
      </c>
    </row>
    <row spans="1:3" r="22">
      <c t="s" r="A22" s="4">
        <v>141</v>
      </c>
      <c t="n" r="B22" s="6">
        <v>-1535</v>
      </c>
      <c t="n" r="C22" s="6">
        <v>-638</v>
      </c>
    </row>
    <row spans="1:3" r="23">
      <c t="s" r="A23" s="4">
        <v>142</v>
      </c>
      <c t="n" r="B23" s="6">
        <v>-3524</v>
      </c>
      <c t="n" r="C23" s="6">
        <v>12511</v>
      </c>
    </row>
    <row spans="1:3" r="24">
      <c t="s" r="A24" s="4">
        <v>143</v>
      </c>
      <c t="n" r="B24" s="6">
        <v>4</v>
      </c>
      <c t="n" r="C24" s="7">
        <v>10</v>
      </c>
    </row>
    <row spans="1:3" r="25">
      <c t="s" r="A25" s="4">
        <v>144</v>
      </c>
      <c t="n" r="B25" s="6">
        <v>29</v>
      </c>
      <c t="s" r="C25" s="4">
        <v>42</v>
      </c>
    </row>
    <row spans="1:3" r="26">
      <c t="s" r="A26" s="4">
        <v>145</v>
      </c>
      <c t="n" r="B26" s="6">
        <v>2863</v>
      </c>
      <c t="n" r="C26" s="7">
        <v>9879</v>
      </c>
    </row>
    <row spans="1:3" r="27">
      <c t="s" r="A27" s="4">
        <v>146</v>
      </c>
      <c t="n" r="B27" s="6">
        <v>1066</v>
      </c>
      <c t="n" r="C27" s="6">
        <v>440</v>
      </c>
    </row>
    <row spans="1:3" r="28">
      <c t="s" r="A28" s="4">
        <v>147</v>
      </c>
      <c t="n" r="B28" s="6">
        <v>-3954</v>
      </c>
      <c t="n" r="C28" s="6">
        <v>-3528</v>
      </c>
    </row>
    <row spans="1:3" r="29">
      <c t="s" r="A29" s="4">
        <v>148</v>
      </c>
      <c t="n" r="B29" s="6">
        <v>-5051</v>
      </c>
      <c t="n" r="C29" s="6">
        <v>18674</v>
      </c>
    </row>
    <row spans="1:3" r="30">
      <c t="s" r="A30" s="3">
        <v>149</v>
      </c>
    </row>
    <row spans="1:3" r="31">
      <c t="s" r="A31" s="4">
        <v>150</v>
      </c>
      <c t="n" r="B31" s="6">
        <v>790</v>
      </c>
      <c t="n" r="C31" s="6">
        <v>1114</v>
      </c>
    </row>
    <row spans="1:3" r="32">
      <c t="s" r="A32" s="4">
        <v>151</v>
      </c>
      <c t="n" r="B32" s="6">
        <v>17</v>
      </c>
      <c t="n" r="C32" s="6">
        <v>251</v>
      </c>
    </row>
    <row spans="1:3" r="33">
      <c t="s" r="A33" s="4">
        <v>152</v>
      </c>
      <c t="n" r="B33" s="6">
        <v>807</v>
      </c>
      <c t="n" r="C33" s="6">
        <v>1365</v>
      </c>
    </row>
    <row spans="1:3" r="34">
      <c t="s" r="A34" s="4">
        <v>153</v>
      </c>
      <c t="n" r="B34" s="6">
        <v>-17222</v>
      </c>
      <c t="n" r="C34" s="6">
        <v>4451</v>
      </c>
    </row>
    <row spans="1:3" r="35">
      <c t="s" r="A35" s="4">
        <v>154</v>
      </c>
      <c t="n" r="B35" s="6">
        <v>22626</v>
      </c>
      <c t="n" r="C35" s="6">
        <v>4493</v>
      </c>
    </row>
    <row spans="1:3" r="36">
      <c t="s" r="A36" s="4">
        <v>155</v>
      </c>
      <c t="n" r="B36" s="6">
        <v>5404</v>
      </c>
      <c t="n" r="C36" s="6">
        <v>8944</v>
      </c>
    </row>
    <row spans="1:3" r="37">
      <c t="s" r="A37" s="3">
        <v>156</v>
      </c>
    </row>
    <row spans="1:3" r="38">
      <c t="s" r="A38" s="4">
        <v>157</v>
      </c>
      <c t="n" r="B38" s="6">
        <v>50</v>
      </c>
      <c t="n" r="C38" s="6">
        <v>47</v>
      </c>
    </row>
    <row spans="1:3" r="39">
      <c t="s" r="A39" s="3">
        <v>158</v>
      </c>
    </row>
    <row spans="1:3" r="40">
      <c t="s" r="A40" s="4">
        <v>159</v>
      </c>
      <c t="n" r="B40" s="6">
        <v>200</v>
      </c>
      <c t="n" r="C40" s="7">
        <v>9</v>
      </c>
    </row>
    <row spans="1:3" r="41">
      <c t="s" r="A41" s="4">
        <v>160</v>
      </c>
      <c t="n" r="B41" s="7">
        <v>39</v>
      </c>
      <c t="s" r="C41" s="4">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INTERIM CONDENSED CONSOLIDATED </vt:lpstr>
      <vt:lpstr>INTERIM CONDENSED CONSOLIDATED3</vt:lpstr>
      <vt:lpstr>INTERIM CONDENSED CONSOLIDATED4</vt:lpstr>
      <vt:lpstr>INTERIM CONDENSED CONSOLIDATED5</vt:lpstr>
      <vt:lpstr>INTERIM CONDENSED STATEMENTS OF</vt:lpstr>
      <vt:lpstr>INTERIM CONDENSED CONSOLIDATED7</vt:lpstr>
      <vt:lpstr>GENERAL</vt:lpstr>
      <vt:lpstr>BASIS OF PRESENTATION AND SIGNI</vt:lpstr>
      <vt:lpstr>MARKETABLE SECURITIES</vt:lpstr>
      <vt:lpstr>FAIR VALUE OF FINANCIAL INSTRUM</vt:lpstr>
      <vt:lpstr>COMMITMENTS AND CONTINGENCIES</vt:lpstr>
      <vt:lpstr>STOCKHOLDERS' EQUITY</vt:lpstr>
      <vt:lpstr>SUBSEQUENT EVENTS</vt:lpstr>
      <vt:lpstr>BASIS OF PRESENTATION AND SIG15</vt:lpstr>
      <vt:lpstr>BASIS OF PRESENTATION AND SIG16</vt:lpstr>
      <vt:lpstr>MARKETABLE SECURITIES (Tables)</vt:lpstr>
      <vt:lpstr>FAIR VALUE OF FINANCIAL INSTR18</vt:lpstr>
      <vt:lpstr>STOCKHOLDERS' EQUITY (Tables)</vt:lpstr>
      <vt:lpstr>GENERAL (Details)</vt:lpstr>
      <vt:lpstr>BASIS OF PRESENTATION AND SIG21</vt:lpstr>
      <vt:lpstr>BASIS OF PRESENTATION AND SIG22</vt:lpstr>
      <vt:lpstr>MARKETABLE SECURITIES (Schedule</vt:lpstr>
      <vt:lpstr>MARKETABLE SECURITIES (Schedu24</vt:lpstr>
      <vt:lpstr>FAIR VALUE OF FINANCIAL INSTR25</vt:lpstr>
      <vt:lpstr>FAIR VALUE OF FINANCIAL INSTR26</vt:lpstr>
      <vt:lpstr>COMMITMENTS AND CONTINGENCIES (</vt:lpstr>
      <vt:lpstr>STOCKHOLDERS' EQUITY (Narrative</vt:lpstr>
      <vt:lpstr>STOCKHOLDERS' EQUITY (Summary o</vt:lpstr>
      <vt:lpstr>STOCKHOLDERS' EQUITY (Summary30</vt:lpstr>
      <vt:lpstr>STOCKHOLDERS' EQUITY (Schedule </vt:lpstr>
      <vt:lpstr>STOCKHOLDERS' EQUITY (Summary32</vt:lpstr>
      <vt:lpstr>STOCKHOLDERS' EQUITY (Summary33</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1:07Z</dcterms:created>
  <dcterms:modified xmlns:dcterms="http://purl.org/dc/terms/" xmlns:xsi="http://www.w3.org/2001/XMLSchema-instance" xsi:type="dcterms:W3CDTF">2016-05-09T16:11:07Z</dcterms:modified>
  <dc:title xmlns:dc="http://purl.org/dc/elements/1.1/">Untitled</dc:title>
  <dc:description xmlns:dc="http://purl.org/dc/elements/1.1/"/>
  <dc:subject xmlns:dc="http://purl.org/dc/elements/1.1/"/>
  <cp:keywords/>
  <cp:category/>
</cp:coreProperties>
</file>